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Organization and Prese" sheetId="9" state="visible" r:id="rId9"/>
    <sheet xmlns:r="http://schemas.openxmlformats.org/officeDocument/2006/relationships" name="Summary of Significant Accounti" sheetId="10" state="visible" r:id="rId10"/>
    <sheet xmlns:r="http://schemas.openxmlformats.org/officeDocument/2006/relationships" name="PONVORY_ Acquisition"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Accounts Payable and Accrued Li"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egal Matter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Intangible Assets (Tables)" sheetId="35" state="visible" r:id="rId35"/>
    <sheet xmlns:r="http://schemas.openxmlformats.org/officeDocument/2006/relationships" name="Accounts Payable and Accrued _2" sheetId="36" state="visible" r:id="rId36"/>
    <sheet xmlns:r="http://schemas.openxmlformats.org/officeDocument/2006/relationships" name="Accumulated Other Comprehensi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Business Organization and Pr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PONVORY_ Acquisition (Details)" sheetId="48" state="visible" r:id="rId48"/>
    <sheet xmlns:r="http://schemas.openxmlformats.org/officeDocument/2006/relationships" name="Marketable Securities (Details)" sheetId="49" state="visible" r:id="rId49"/>
    <sheet xmlns:r="http://schemas.openxmlformats.org/officeDocument/2006/relationships" name="Fair Value Measurements - Sched" sheetId="50" state="visible" r:id="rId50"/>
    <sheet xmlns:r="http://schemas.openxmlformats.org/officeDocument/2006/relationships" name="Fair Value Measurements - Addit" sheetId="51" state="visible" r:id="rId51"/>
    <sheet xmlns:r="http://schemas.openxmlformats.org/officeDocument/2006/relationships" name="Inventory (Details)" sheetId="52" state="visible" r:id="rId52"/>
    <sheet xmlns:r="http://schemas.openxmlformats.org/officeDocument/2006/relationships" name="Inventory - Additional Informat" sheetId="53" state="visible" r:id="rId53"/>
    <sheet xmlns:r="http://schemas.openxmlformats.org/officeDocument/2006/relationships" name="Property and Equipment (Details" sheetId="54" state="visible" r:id="rId54"/>
    <sheet xmlns:r="http://schemas.openxmlformats.org/officeDocument/2006/relationships" name="Property and Equipment - Additi" sheetId="55" state="visible" r:id="rId55"/>
    <sheet xmlns:r="http://schemas.openxmlformats.org/officeDocument/2006/relationships" name="Leases - Additional Information" sheetId="56" state="visible" r:id="rId56"/>
    <sheet xmlns:r="http://schemas.openxmlformats.org/officeDocument/2006/relationships" name="Leases - Schedule of Lease Asse" sheetId="57" state="visible" r:id="rId57"/>
    <sheet xmlns:r="http://schemas.openxmlformats.org/officeDocument/2006/relationships" name="Leases - Reconciliation of Futu" sheetId="58" state="visible" r:id="rId58"/>
    <sheet xmlns:r="http://schemas.openxmlformats.org/officeDocument/2006/relationships" name="Intangible Assets - Additional " sheetId="59" state="visible" r:id="rId59"/>
    <sheet xmlns:r="http://schemas.openxmlformats.org/officeDocument/2006/relationships" name="Intangible Assets - Summary of " sheetId="60" state="visible" r:id="rId60"/>
    <sheet xmlns:r="http://schemas.openxmlformats.org/officeDocument/2006/relationships" name="Intangible Assets - Summary o_2" sheetId="61" state="visible" r:id="rId61"/>
    <sheet xmlns:r="http://schemas.openxmlformats.org/officeDocument/2006/relationships" name="Intangible Assets - Summary o_3" sheetId="62" state="visible" r:id="rId62"/>
    <sheet xmlns:r="http://schemas.openxmlformats.org/officeDocument/2006/relationships" name="Accounts Payable and Accrued _3"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Commitments and Contingencies_6" sheetId="69" state="visible" r:id="rId69"/>
    <sheet xmlns:r="http://schemas.openxmlformats.org/officeDocument/2006/relationships" name="Commitments and Contingencies_7" sheetId="70" state="visible" r:id="rId70"/>
    <sheet xmlns:r="http://schemas.openxmlformats.org/officeDocument/2006/relationships" name="Accumulated Other Comprehensi_3" sheetId="71" state="visible" r:id="rId71"/>
    <sheet xmlns:r="http://schemas.openxmlformats.org/officeDocument/2006/relationships" name="Stock-Based Compensation - Addi" sheetId="72" state="visible" r:id="rId72"/>
    <sheet xmlns:r="http://schemas.openxmlformats.org/officeDocument/2006/relationships" name="Stock-Based Compensation - Stoc" sheetId="73" state="visible" r:id="rId73"/>
    <sheet xmlns:r="http://schemas.openxmlformats.org/officeDocument/2006/relationships" name="Stock-Based Compensation - Summ" sheetId="74" state="visible" r:id="rId74"/>
    <sheet xmlns:r="http://schemas.openxmlformats.org/officeDocument/2006/relationships" name="Stock-Based Compensation - RSU " sheetId="75" state="visible" r:id="rId75"/>
    <sheet xmlns:r="http://schemas.openxmlformats.org/officeDocument/2006/relationships" name="Stock-Based Compensation - Su_2" sheetId="76" state="visible" r:id="rId76"/>
    <sheet xmlns:r="http://schemas.openxmlformats.org/officeDocument/2006/relationships" name="Stock-Based Compensation - St_2" sheetId="77" state="visible" r:id="rId77"/>
    <sheet xmlns:r="http://schemas.openxmlformats.org/officeDocument/2006/relationships" name="Stock-Based Compensation - Blac" sheetId="78" state="visible" r:id="rId78"/>
    <sheet xmlns:r="http://schemas.openxmlformats.org/officeDocument/2006/relationships" name="Employee Benefit Plan (Details)" sheetId="79" state="visible" r:id="rId79"/>
    <sheet xmlns:r="http://schemas.openxmlformats.org/officeDocument/2006/relationships" name="Income Taxes - Summary of Domes" sheetId="80" state="visible" r:id="rId80"/>
    <sheet xmlns:r="http://schemas.openxmlformats.org/officeDocument/2006/relationships" name="Income Taxes - Summary of Provi" sheetId="81" state="visible" r:id="rId81"/>
    <sheet xmlns:r="http://schemas.openxmlformats.org/officeDocument/2006/relationships" name="Income Taxes - Reconciliation B" sheetId="82" state="visible" r:id="rId82"/>
    <sheet xmlns:r="http://schemas.openxmlformats.org/officeDocument/2006/relationships" name="Income Taxes - Components of Ne" sheetId="83" state="visible" r:id="rId83"/>
    <sheet xmlns:r="http://schemas.openxmlformats.org/officeDocument/2006/relationships" name="Income Taxes - Summary of Chang" sheetId="84" state="visible" r:id="rId84"/>
    <sheet xmlns:r="http://schemas.openxmlformats.org/officeDocument/2006/relationships" name="Income Taxes - Additional Infor" sheetId="85" state="visible" r:id="rId85"/>
    <sheet xmlns:r="http://schemas.openxmlformats.org/officeDocument/2006/relationships" name="Income Taxes - Reconciliation o" sheetId="86" state="visible" r:id="rId86"/>
    <sheet xmlns:r="http://schemas.openxmlformats.org/officeDocument/2006/relationships" name="Earnings per Share (Details)"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186</t>
        </is>
      </c>
      <c r="C9" s="4" t="inlineStr">
        <is>
          <t xml:space="preserve"> </t>
        </is>
      </c>
      <c r="D9" s="4" t="inlineStr">
        <is>
          <t xml:space="preserve"> </t>
        </is>
      </c>
    </row>
    <row r="10">
      <c r="A10" s="4" t="inlineStr">
        <is>
          <t>Entity Registrant Name</t>
        </is>
      </c>
      <c r="B10" s="4" t="inlineStr">
        <is>
          <t>VANDA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3-0491827</t>
        </is>
      </c>
      <c r="C12" s="4" t="inlineStr">
        <is>
          <t xml:space="preserve"> </t>
        </is>
      </c>
      <c r="D12" s="4" t="inlineStr">
        <is>
          <t xml:space="preserve"> </t>
        </is>
      </c>
    </row>
    <row r="13">
      <c r="A13" s="4" t="inlineStr">
        <is>
          <t>Entity Address, Address Line One</t>
        </is>
      </c>
      <c r="B13" s="4" t="inlineStr">
        <is>
          <t>2200 Pennsylvania Avenue NW</t>
        </is>
      </c>
      <c r="C13" s="4" t="inlineStr">
        <is>
          <t xml:space="preserve"> </t>
        </is>
      </c>
      <c r="D13" s="4" t="inlineStr">
        <is>
          <t xml:space="preserve"> </t>
        </is>
      </c>
    </row>
    <row r="14">
      <c r="A14" s="4" t="inlineStr">
        <is>
          <t>Entity Address, Address Line Two</t>
        </is>
      </c>
      <c r="B14" s="4" t="inlineStr">
        <is>
          <t>Suite 300 E</t>
        </is>
      </c>
      <c r="C14" s="4" t="inlineStr">
        <is>
          <t xml:space="preserve"> </t>
        </is>
      </c>
      <c r="D14" s="4" t="inlineStr">
        <is>
          <t xml:space="preserve"> </t>
        </is>
      </c>
    </row>
    <row r="15">
      <c r="A15" s="4" t="inlineStr">
        <is>
          <t>Entity Address, City or Town</t>
        </is>
      </c>
      <c r="B15" s="4" t="inlineStr">
        <is>
          <t>Washington</t>
        </is>
      </c>
      <c r="C15" s="4" t="inlineStr">
        <is>
          <t xml:space="preserve"> </t>
        </is>
      </c>
      <c r="D15" s="4" t="inlineStr">
        <is>
          <t xml:space="preserve"> </t>
        </is>
      </c>
    </row>
    <row r="16">
      <c r="A16" s="4" t="inlineStr">
        <is>
          <t>Entity Address, State or Province</t>
        </is>
      </c>
      <c r="B16" s="4" t="inlineStr">
        <is>
          <t>DC</t>
        </is>
      </c>
      <c r="C16" s="4" t="inlineStr">
        <is>
          <t xml:space="preserve"> </t>
        </is>
      </c>
      <c r="D16" s="4" t="inlineStr">
        <is>
          <t xml:space="preserve"> </t>
        </is>
      </c>
    </row>
    <row r="17">
      <c r="A17" s="4" t="inlineStr">
        <is>
          <t>Entity Address, Postal Zip Code</t>
        </is>
      </c>
      <c r="B17" s="4" t="inlineStr">
        <is>
          <t>20037</t>
        </is>
      </c>
      <c r="C17" s="4" t="inlineStr">
        <is>
          <t xml:space="preserve"> </t>
        </is>
      </c>
      <c r="D17" s="4" t="inlineStr">
        <is>
          <t xml:space="preserve"> </t>
        </is>
      </c>
    </row>
    <row r="18">
      <c r="A18" s="4" t="inlineStr">
        <is>
          <t>City Area Code</t>
        </is>
      </c>
      <c r="B18" s="4" t="inlineStr">
        <is>
          <t>202</t>
        </is>
      </c>
      <c r="C18" s="4" t="inlineStr">
        <is>
          <t xml:space="preserve"> </t>
        </is>
      </c>
      <c r="D18" s="4" t="inlineStr">
        <is>
          <t xml:space="preserve"> </t>
        </is>
      </c>
    </row>
    <row r="19">
      <c r="A19" s="4" t="inlineStr">
        <is>
          <t>Local Phone Number</t>
        </is>
      </c>
      <c r="B19" s="4" t="inlineStr">
        <is>
          <t>734-34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VND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8.7</v>
      </c>
    </row>
    <row r="34">
      <c r="A34" s="4" t="inlineStr">
        <is>
          <t>Entity Common Stock, Shares Outstanding</t>
        </is>
      </c>
      <c r="B34" s="4" t="inlineStr">
        <is>
          <t xml:space="preserve"> </t>
        </is>
      </c>
      <c r="C34" s="6" t="n">
        <v>57537499</v>
      </c>
      <c r="D34" s="4" t="inlineStr">
        <is>
          <t xml:space="preserve"> </t>
        </is>
      </c>
    </row>
    <row r="35">
      <c r="A35" s="4" t="inlineStr">
        <is>
          <t>Documents Incorporated by Reference</t>
        </is>
      </c>
      <c r="B35" s="4" t="inlineStr">
        <is>
          <t>DOCUMENTS INCORPORATED BY REFERENCE Specified portions of the registrant’s proxy statement with respect to the registrant’s 2024 Annual Meeting of Stockholders, which is to be filed pursuant to Regulation 14A within 120 days after the end of the registrant’s fiscal year ended December 31, 2023, are incorporated by reference into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34717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 Cash, Cash Equivalents and Restricted Cash For purposes of the Consolidated Balance Sheets and Consolidated Statements of Cash Flows, cash equivalents represent highly-liquid investments with a maturity date of three months or less at the date of purchase. Cash and cash equivalents include investments in money market funds with commercial banks and financial institutions, and commercial paper of high-quality corporate issuers. Restricted cash relates primarily to amounts held as collateral for letters of credit for leases for office space at the Company’s Washington, D.C. headquarters. The following table provides a reconciliation of cash, cash equivalents and restricted cash reported within the Consolidated Balance Sheets to the total end of period cash, cash equivalents and restricted cash reported within the Consolidated Statements of Cash Flows: December 31, (in thousands) 2023 2022 Cash and cash equivalents $ 135,821 $ 135,029 Restricted cash included in non-current inventory and other 469 469 Total cash, cash equivalents and restricted cash $ 136,290 $ 135,498 Marketable Securities The Company classifies all of its marketable securities as available-for-sale securities. The Company’s investment policy requires the selection of high-quality issuers. Available-for-sale securities are carried at fair market value, with unrealized gains and losses reported as a component of stockholders’ equity in accumulated other comprehensive income (loss). At each balance sheet date, the Company assesses available-for-sale securities in an unrealized loss position to determine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e Company also reviews its available-for-sale securities in an unrealized loss position to determine whether the unrealized loss is the result of a change in creditworthiness or other factors. If declines in the value of available for-sale securities are determined to be credit-related, a loss is recorded in earnings in the current period. Interest and dividend income is recorded when earned and included in other income. Premiums and discounts on marketable securities are amortized and accreted, respectively, to earliest call date and maturity, respectively, and included in other income. The Company uses the specific identification method in computing realized gains and losses on the sale of investments, which would be included in the Consolidated Statements of Operations when generated. All available-for-sale marketable securities are available for use in current operations and are classified as current. Inventory Inventory, which is recorded at the lower of cost or net realizable value, includes the cost of third-party manufacturing and other direct and indirect costs and is valued using the first-in, first-out method. The Company evaluates expiry risk by evaluating current and future product demand relative to product shelf life. The Company builds demand forecasts by considering factors such as, but not limited to, overall market potential, market share, market acceptance and patient usage.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levels are evaluated for the amount of inventory that would be sold within one year. At certain times, the level of inventory can exceed the forecasted level of cost of goods sold for the next 12 months. The Company classifies the estimate of such inventory as non-current.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determined to be an asset acquisition, the Company accounts for the transaction under Accounting Standards Codification (ASC) 805-50, which requires the recognition of assets acquired and liabilities assumed on a relative fair value basis based on the acquisition cost, which includes transaction costs in addition to consideration given. Any excess consideration transferred over the fair value of the net assets acquired is allocated to the identifiable assets based on relative fair values. See Note 3, PONVORY ® Acquisition , for further discussion of the Company’s acquisition of the U.S. and Canadian rights to PONVORY ® from Actelion Pharmaceuticals Ltd. (Janssen), a Johnson &amp; Johnson Company, which the Company accounted for as an asset acquisition under ASC 805-50. Intangible Assets Costs incurred for products not yet approved by the FDA and for which no alternative future use exists are recorded as research and development expense. Obligations for milestone payments to other pharmaceutical companies that may result in a capitalized intangible asset are recognized when it is deemed probable that the milestone event will occur. In the event a product has been approved by the FDA or an alternative future use exists for a product, patent and license costs are capitalized and amortized on a straight-line basis over the estimated useful economic life of the related product patents. For intangible assets related to HETLIOZ ® , the estimated useful life is through 2035, which is the estimated economic useful life of the related product patents. Useful lives for acquired intangible assets accounted for under ASC 805 are generally estimated based on the market participant methodology. For intangible assets related to PONVORY ® , the estimated useful life is through 2035, which is the estimated economic useful life of the related acquired product patents. Intangible assets related to Fanapt ® have been fully amortized on a straight-line basis to 2016. The Fanapt ® transaction represented reacquired rights, and therefore did not reflect the impact of additional Fanapt ® patents solely owned by the Company with varying expiration dates, the latest of which is December 2031. Property and Equipment Property and equipment are stated at cost less accumulated depreciation. Depreciation of most property and equipment is provided on a straight-line basis over the estimated useful lives of the assets. Leasehold improvements are amortized using a straight-line basis over the lesser of the estimated useful lives of the assets or the terms of the related leases. The costs of additions and improvements are capitalized, and repairs and maintenance costs are charged to operations in the period incurred. Upon retirement or disposition of property and equipment, the cost and accumulated depreciation are removed from the accounts and any resulting gain or loss is reflected in the Consolidated Statement of Operations for that period. Leases The Company determines if an arrangement contains a lease at inception. Right-of-use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cluding publicly available data for instruments with similar characteristics, to determine the present value of lease payments. The Company does not combine lease and non-lease elements for office leases. For existing office leases as of the adoption date of ASC 842, Leases , on January 1, 2019, executory costs are excluded from lease expense, which is consistent with the Company’s accounting under ASC 840, Leases . For all office leases entered into after January 1, 2019, executory costs are allocated between lease and non-lease elements based upon their relative stand-alone prices. Impairment of Long-Lived Assets The Company evaluates if events and circumstances have occurred that indicate the remaining estimated useful life of its long-lived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or discounted cash flow estimate, impairment is recognized based on the excess of the carrying amounts of the asset above its estimated fair value. No impairment was recognized for the years ended December 31, 2023, 2022 and 2021. Accounts Payable and Accrued Liabilities The Company’s management is required to estimate accrued liabilities as part of the process of preparing financial statements. The estimation of accrued liabilities involves identifying services that have been performed on the Company’s behalf, and then estimating the level of service performed and the associated cost incurred for such services as of each balance sheet date in the financial statements. Accrued liabilities include research and development expenses, such as accrued costs under contracts with clinical monitors, data management organizations and investigators in conjunction with clinical trials, fees to contract manufacturers in conjunction with the production of clinical materials, consulting and professional fees, such as lawyers and fees for marketing and other commercialization activities, accrued compensation and employee benefits, such as accrued bonus, royalties payable under licensing agreements, and other accrued fees. Pursuant to management’s assessment of the services that have been performed on clinical trials and other contracts, the Company recognizes these expenses as the services are provided. Revenue from Net Product Sales The Company accounts for a contract when it has approval and commitment from both parties, the rights of the parties are identified, payment terms are identified, the contract has commercial substance and collectability of consideration is probable. The Company recognizes revenue when control of the product is transferred to the customer in an amount that reflects the consideration the Company expects to be entitled to in exchange for those product sales, which is typically once the product physically arrives at the customer. Sales taxes, value add taxes, and usage-based taxes are excluded from revenues. The Company’s net product sales consist of sales of HETLIOZ ® , Fanapt ® and PONVORY ® . Net sales by product for the years ended December 31, 2023, 2022 and 2021 were as follows: Year Ended December 31, ( in thousands ) 2023 2022 2021 HETLIOZ ® net product sales $ 100,167 $ 159,655 $ 173,536 Fanapt ® net product sales 90,873 94,727 95,146 PONVORY ® net product sales 1,600 — — Total net product sales $ 192,640 $ 254,382 $ 268,682 The Company’s HETLIOZ ® net product sales as reported for the three months ended March 31, 2023 reflected higher unit sales as compared to recent prior periods. The higher unit sales during the three months ended March 31, 2023 resulted in a significant increase of inventory stocking at specialty pharmacy customers during 2023 and at December 31, 2023. HETLIOZ ® net product sales during the year ended December 31, 2023 reflect lower unit sales as a result the impact of generic competition. HETLIOZ ® net product sales may continue to reflect lower unit sales as a result of continued reduction of the elevated inventory levels at specialty pharmacy customers. Further, HETLIOZ ® net product sales will likely decline in future periods, potentially significantly, related to generic competition in the U.S. Additionally, the Company constrained HETLIOZ ® net product sales for the year ended December 31, 2023 to an amount not probable of significant revenue reversal. HETLIOZ ® net product sales could experience variability in future periods as the remaining uncertainties associated with variable consideration related to inventory stocking by specialty pharmacy customers are resolved. HETLIOZ ® is available in the United States (U.S.) for distribution through a limited number of specialty pharmacies, and is not available in retail pharmacies. Fanapt ® is available in the U.S. for distribution through a limited number of wholesalers and is available in retail pharmacies. PONVORY ® is available in the U.S. for distribution primarily through specialty pharmacies. The Company invoices and records revenue when its customers, specialty pharmacies and wholesalers, receive product from the third-party logistics warehouse, which is the point at which control is transferred to the customer. Revenues and accounts receivable are concentrated with these customers. Outside the U.S., the Company sells HETLIOZ ® in Germany and has a distribution agreement for the commercialization of Fanapt ® in Israel. Receivables are carried at transaction price net of allowance for credit losses. Allowance for credit losses is measured using historical loss rates based on the aging of receivables and incorporating current conditions and forward-looking estimates. The following table presents each major customer that represented more than 10% of total revenues for the years ended December 31, 2023, 2022 and 2021: Year Ended December 31, Percent of Net Product Sales 2023 2022 2021 Customer A 20 % 36 % 40 % Customer B 16 % 13 % 12 % Customer C 15 % 11 % 11 % Customer D 15 % * * Customer E 14 % 11 % 10 % Customer F * 16 % 18 % Total net product sales from major customers 80 % 87 % 91 % *Represents less than 10% of respective balance. The following table presents each major customer that represented more than 10% of accounts receivable, net, as of December 31, 2023 and 2022: December 31, Percent of Accounts Receivable, Net 2023 2022 Customer A * 18 % Customer B 19 % 20 % Customer C 21 % 14 % Customer D 34 % * Customer E 16 % 16 % Customer F * 13 % Total accounts receivable, net from major customers 90 % 81 % *Represents less than 10% of respective balance. The transaction price is determined based upon the consideration to which the Company will be entitled in exchange for transferring product to the customer. The Company’s product sales are recorded net of applicable product revenue allowances for which reserves are established and include discounts, rebates, chargebacks, service fees, co-pay assistance and product returns that are applicable for various government and commercial payors. Where appropriate, the Company’s estimates of variable consideration included in the transaction price consider a range of possible outcomes. Allowances for rebates, chargebacks and co-pay assistance are based upon the insurance benefits of the end customer, which are estimated using historical activity and, where available, actual and pending prescriptions for which the Company has validated the insurance benefits. Variable consideration may be constrained and is included in the transaction price if, in the Company’s judgment, it is probable that a significant future reversal of cumulative revenue under the contract will not occur. Overall, these reserves reflect the Company’s best estimates of the amount of consideration to which it is entitled based on the terms of the respective underlying contracts. If actual results in the future vary from the Company’s estimates, it adjusts its estimates in the period identified, which would affect net product sales in the period such variances become known. During the year ended December 31, 2023, the Company constrained the variable consideration for HETLIOZ ® net product sales. The constrained revenue relates to the uncertainties of payor utilization, patient demand and chargeback and rebate amounts, including Medicaid, related to the elevated levels of inventory on hand at the specialty pharmacies. Reserves for variable consideration are classified as product revenue allowances on the Consolidated Balance Sheets, with the exception of prompt-pay discounts that are classified as reductions of accounts receivable. The reserve for product returns for which the product may not be returned for a period of greater than one year from the balance sheet date is included as a component of other non-current liabilities in the Consolidated Balance Sheets. Uncertainties related to variable consideration are generally resolved in the quarter subsequent to period end, with the exception of Medicaid rebates, which are dependent upon the timing of when states submit reimbursement claims, Medicare inflationary rebates, and product returns that are resolved during the product expiry period specified in the customer contract. Due to increased inventory stocking at specialty pharmacy customers of HETLIOZ ® in 2023, the time it takes to resolve these uncertainties could be longer than the Company has historically experienced. The Company currently records sales allowances for the following: • Prompt-pay: Specialty pharmacies and wholesalers are generally offered discounts for prompt payment. The Company expects that the specialty pharmacies and wholesalers will earn prompt payment discounts and, therefore, deducts the full amount of these discounts from total product sales when revenues are recognized. • Rebates: Allowances for rebates include mandated discounts under the Medicaid Drug Rebate Program as well as contracted rebate programs with other payors, including the new Medicare Part D inflationary rebate effective October 1, 2022. Rebate amounts owed after the final dispensing of the product to a benefit plan participant are based upon contractual agreements or legal requirements with public sector benefit providers, such as Medicaid and Medicare. The allowances for rebates are based on statutory or contracted discount rates and estimated patient utilization. • Chargebacks: Chargebacks are discounts that occur when contracted indirect customers purchase directly from specialty pharmacies and wholesalers. Contracted indirect customers, which currently consist primarily of Public Health Service institutions and federal government entities purchasing via the Federal Supply Schedule, generally purchase the product at a discounted price. The specialty pharmacy or wholesaler, in turn, charges back the difference between the price initially paid by the specialty pharmacy or wholesaler and the discounted price paid to the specialty pharmacy or wholesaler by the contracted customer. • Medicare Part D Coverage Gap: The Medicare Part D prescription drug benefit requires manufacturers to fund approximately 70% of the Medicare Part D insurance coverage gap for prescription drugs sold to eligible patients for applicable drugs. The Company accounts for the Medicare Part D coverage gap using a point of sale model. Estimates for expected Medicare Part D coverage gap are based in part on historical activity and, where available, actual and pending prescriptions when the Company has validated the insurance benefits. Beginning January 1, 2025, the Medicare Part D coverage gap discount program will be replaced with a new discounting program under the Inflation Reduction Act. • Service Fees: The Company receives sales order management, data and distribution services from certain customers, for which it is assessed fees. These fees are based on contracted terms and are known amounts. The Company accrues service fees at the time of revenue recognition, resulting in a reduction of product sales and the recognition of an accrued liability, unless it is a payment for a distinct good or service from the customer in which case the fair value of those distinct goods or services are recorded as selling, general and administrative expense. • Co-pay Assistance: Patients who have commercial insurance and meet certain eligibility requirements may receive co-pay assistance. Co-pay assistance utilization is based on information provided by the Company’s third-party administrator. • Product Returns : The Company generally offers direct customers a limited right to return as contractually defined with its customers. The Company considers several factors in the estimation process, including expiration dates of product shipped to customers, inventory levels within the distribution channel, product shelf life, historical return activity, including activity for product sold for which the return period has past, prescription trends and other relevant factors. The Company does not expect returned goods to be resalable. There was no right of return asset as of December 31, 2023 or 2022. The following table summarizes activity for product returns as of and for the years ended December 31, 2023, 2022 and 2021, all of which relates to sales of Fanapt ® : (in thousands) Reserve for Product Returns Balances at December 31, 2020 $ 4,698 Additions 2,870 Credits/payments (3,017) Balances at December 31, 2021 4,551 Additions 4,332 Credits/payments (3,739) Balances at December 31, 2022 5,144 Additions 3,001 Credits/payments (2,934) Balances at December 31, 2023 $ 5,211 Cost of Goods Sold Cost of goods sold includes royalties payable, the cost of inventory sold, costs to write down inventory to net realizable value, manufacturing and supply chain costs and product shipping and handling costs related to sales of HETLIOZ ® and Fanapt ® to the Company’s distribution partners. Research and Development Expenses Research and development expenses consist primarily of fees for services provided by third parties in connection with the clinical trials, costs of contract manufacturing services, milestone payments, costs of materials used in clinical trials and research and development, costs for regulatory consultants and filings, depreciation of capital resources used to develop products, related facilities costs, and salaries, other employee-related costs and stock-based compensation for research and development personnel. The Company expenses research and development costs as they are incurred for products in the development stage, including manufacturing costs and milestone payments made under license agreements prior to FDA approval. Upon and subsequent to FDA approval, manufacturing and milestone payments related to license agreements are capitalized. Milestone payments are accrued when it is deemed probable that the milestone event will be achieved. Costs related to the acquisition of intellectual property are expensed as incurred if the underlying technology is developed in connection with the Company’s research and development efforts and has no alternative future use. Selling, General and Administrative Expenses Selling, general and administrative expenses consist of salaries, other employee-related costs and stock-based compensation, and facilities and third-party expenses. Selling, general and administrative expenses are associated with the activities of the corporate, finance, accounting, information technology, business development, commercial support, trade and distribution, sales, marketing, legal, medical affairs and human resource functions. Additionally, selling, general and administrative expenses included an estimate for the annual Affordable Care Act fee. 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estimated at the time of grant and revised, if necessary, in subsequent periods if actual forfeitures differ from those estimates. Advertising Expense The Company expenses the costs of advertising, including branded promotional expenses, as incurred. Branded advertising expenses, recorded in selling, general and administrative expenses, were $0.5 million, $2.6 million and $6.7 million for the years ended December 31, 2023, 2022 and 2021, respectively. Foreign Currency The reporting currency of the Company is the U.S. dollar. The functional currency of the Company’s international subsidiaries is the local currency. Assets and liabilities denominated in foreign currenc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loss). Transactions denominated in currencies other than functional currency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are included in other income and were not material for the years ended December 31, 2023, 2022 and 2021, respectively.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f the deferred tax assets will not be realized. Tax rate changes are reflected in income during the period such changes are enacted. Changes in ownership may limit the amount of net operating loss (NOL) carryforwards that can be utilized in the future to offset taxable income. Tax benefits are recognized from an uncertain tax position only if it is more likely than not that the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Interest and penalties related to income taxes are recognized as a component of income tax expense in the Consolidated Statements of Operations, and cumulative accrued interest and penalties are recognized within the related liability line items in the Consolidated Balance Sheets. Certain Risks and Uncertainties The Company’s products under development require approval from the FDA or other international regulatory agencies prior to commercial sales. There can be no assurance the products will receive the necessary clearance. If the Company is denied clearance or clearance is delayed, it may have a material adverse impact on the Company. The Company’s products are concentrated in rapidly changing, highly competitive markets, which are characterized by rapid technological advances, increasing generic competition, changes in customer requirements and evolving regulatory requirements and industry standards. Any failure by the Company to anticipate or to respond adequately to technological developments in its industry, challenges from new generic market entrants, changes in customer or regulatory requirements or changes in industry standards, or any significant delays in the development or introduction of products or services could have a material adverse effect on the Company’s business, operating results and future cash flows. The Company depends on single source suppliers for critical raw materials for manufacturing, as well as other components required for the administration of its products. The loss of these suppliers could delay the clinical trials or prevent or delay commercialization of the products. Concentrations of Credit Risk Financial instruments, which potentially subject the Company to significant concentrations of credit risk, consist primarily of cash, cash equivalents and marketable securities. The Company places its cash, cash equivalents and marketable securities with highly rated financial institutions. At December 31, 2023, the Company maintained all of its cash, cash equivalents and marketable securities in two financial institutions. Deposits held with these institutions may exceed the amount of insurance provided on such deposits. Generally, these deposits may be redeemed upon demand, and the Company believes there is minimal risk of losses on such balances. Segment and Geographic Information The Company operates in one reporting segment and, accordingly, no segment disclosures are presented herein. Foreign sales were not material for each of the years ended December 31, 2023, 2022 and 2021. Recent Accounting Pronouncements In November 2023, the Financial Accounting Standards Board (FASB) issued Accounting Standards Update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is evaluating this standard to determine if adoption will have a material impact on the Company’s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ONVORY®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ONVORY® Acquisition</t>
        </is>
      </c>
      <c r="B4" s="4" t="inlineStr">
        <is>
          <t>PONVORY ® Acquisition On December 7, 2023, the Company entered into an Asset Purchase Agreement (the Purchase Agreement) to acquire the U.S. and Canadian rights to PONVORY ® , Janssen, and the closing of the transaction took place simultaneously with signing. PONVORY ® is a once-daily oral selective sphingosine-1-phosphate receptor 1 modulator, indicated to treat adults with relapsing forms of multiple sclerosis, to include clinically isolated syndrome, relapsing-remitting disease and active secondary progressive disease. The total consideration for the acquisition was $104.9 million consisting of cash paid to Janssen and acquisition-related transaction costs, of which $4.2 million of the consideration was accrued as of December 31, 2023 and recorded in the accounts payable and accrued liabilities balance of the Consolidated Balance Sheets; the $4.2 million is a non-cash investing item in the Consolidated Statement of Cash Flows. The Purchase Agreement includes customary representations, warranties and covenants, as well as standard mutual indemnities covering losses arising from any material breach of the Purchase Agreement or inaccuracy of representations and warranties. Janssen has agreed to indemnify the Company against losses arising from its activities prior to the closing, and the Company has agreed to indemnify Janssen against losses arising from the Company’s activities pertaining to PONVORY ® after the closing. Simultaneously and in connection with the Purchase Agreement, the parties have also entered into certain supporting agreements, including a customary transition agreement, pursuant to which, during a transition period, Janssen will continue PONVORY ® operations and the Company and Janssen will transition regulatory and supply responsibility for PONVORY ® to the Company. The acquisition of PONVORY ® has been accounted for as an asset acquisition in accordance with ASC 805-50 because substantially all of the fair value of the assets acquired is concentrated in a single asset, the PONVORY ® product rights. The PONVORY ® products rights consist of certain patents and trademarks, regulatory approvals, marketing assets, and other records, and are considered a single asset as they are inextricably linked. The total consideration of $104.9 million was fully allocated to the acquired intangible asset for the U.S. and Canada rights to PONVORY ® . The straight-line method is used to amortize the intangible asset, as disclosed in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is a summary of the Company’s available-for-sale marketable securities as of December 31, 2023, which all have contractual maturities of less than two years: (in thousands) Amortized Gross Gross Fair U.S. Treasury and government agencies $ 185,168 $ 227 $ (280) $ 185,115 Corporate debt 67,352 2 (26) 67,328 Total marketable securities $ 252,520 $ 229 $ (306) $ 252,443 The following is a summary of the Company’s available-for-sale marketable securities as of December 31, 2022, which all have contractual maturities of less than two years: (in thousands) Amortized Gross Gross Fair U.S. Treasury and government agencies $ 178,351 $ — $ (1,181) $ 177,170 Corporate debt 155,017 14 (371) 154,660 Total marketable securities $ 333,368 $ 14 $ (1,552) $ 331,8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The Company’s assets classified in Level 1 and Level 2 as of December 31, 2023 and 2022 consist of cash equivalents and available-for-sale marketable securities. The valuation of Level 1 instruments is determined using a market approach and is based upon unadjusted quoted prices for identical assets in active markets. The valuation of Level 2 instruments is also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 The Company held certain assets that are required to be measured at fair value on a recurring basis as of December 31, 2023, as follows: Fair Value Measurement as of December 31, 2023 Using (in thousands) Total Fair Value Quoted Prices in Significant Other Significant U.S. Treasury and government agencies $ 209,103 $ 209,103 $ — $ — Corporate debt 107,108 — 107,108 — Total assets measured at fair value $ 316,211 $ 209,103 $ 107,108 $ — The Company held certain assets that are required to be measured at fair value on a recurring basis as of December 31, 2022, as follows: Fair Value Measurement as of December 31, 2022 Using (in thousands) Total Fair Value Quoted Prices in Significant Other Significant U.S. Treasury and government agencies $ 177,170 $ 177,170 $ — $ — Corporate debt 154,660 — 154,660 — Total assets measured at fair value $ 331,830 $ 177,170 $ 154,660 $ — Total assets measured at fair value as of December 31, 2023 include $63.8 million cash equivalents. Total assets measured at fair value as of December 31, 2022 include no cash equivalents. The Company also has financial assets and liabilities, not required to be measured at fair value on a recurring basis, which primarily consist of cash, accounts receivable, restricted cash, accounts payable and accrued liabilities and product revenue allowances, the carrying values of which materially approximate their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consisted of the following as of December 31, 2023 and 2022: (in thousands) December 31, 2023 December 31, 2022 Current assets Work-in-process $ 27 $ 23 Finished goods 1,330 1,171 Total inventory, current $ 1,357 $ 1,194 Non-Current assets Raw materials $ 934 $ 1,043 Work-in-process 7,177 8,212 Finished goods 737 1,041 Total inventory, non-current 8,848 10,296 Total inventory $ 10,205 $ 11,490 The Company’s inventory balance consisted of $7.2 million and $8.0 million of HETLIOZ ® product and $3.0 million and $3.4 million of Fanapt ® product as of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following is a summary of the Company’s property and equipment, at cost, as of December 31, 2023 and 2022: (in thousands) Estimated December 31, 2023 December 31, 2022 Computer and other equipment 3 $ 6,284 $ 5,941 Furniture and fixtures 5 - 7 1,496 1,634 Leasehold improvements 5 - 11 5,438 5,417 Total property and equipment, gross 13,218 12,992 Accumulated depreciation and amortization (11,181) (10,419) Total property and equipment, net $ 2,037 $ 2,573 Depreciation expense was $0.9 million, $1.2 million and $1.4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long-term leases primarily include operating leases and subleases for office space in Washington, D.C. and London, England. The Company recognized ROU assets and lease liabilities related to fixed payments for these long-term operating leases in its Consolidated Balance Sheets as of December 31, 2023 and 2022. The Company also has short-term leases, including office space in Berlin, Germany. In June 2011, the Company entered into an operating lease agreement under which it leases 33,534 square feet of office space for its headquarters at 2200 Pennsylvania Avenue, N.W. in Washington, D.C. Subject to the prior rights of other tenants, the Company has the right to renew the lease for five years following its expiration in July 2028. As of December 31, 2023, the renewal period has not been included in the lease term. The Company has the right to sublease or assign all or a portion of the premises, subject to standard conditions. The lease may be terminated early by the Company or the landlord under certain circumstances. In June 2016, the Company entered into a sublease agreement under which it subleases an additional 9,928 square feet of office space for its headquarters at 2200 Pennsylvania Avenue, N.W. in Washington, D.C. The sublease term began in January 2017 and ends in July 2026 but may be terminated earlier by either party under certain circumstances. The Company has the right to sublease or assign all or a portion of the premises, subject to standard conditions. In May 2016, the Company entered into an operating lease agreement under which it leases 2,880 square feet of office space in London, England. In November 2022, the Company extended the non-cancellable portion of the lease term from 2023 to 2026. The following is a summary of the Company’s ROU assets and operating lease liabilities as of December 31, 2023 and 2022: (in thousands) Classification on the Balance Sheet December 31, 2023 December 31, 2022 Assets Operating lease assets Operating lease right-of-use assets $ 7,103 $ 8,400 Liabilities Operating lease current liabilities Accounts payable and accrued liabilities $ 2,398 $ 2,328 Operating lease non-current liabilities Operating lease non-current liabilities 7,006 8,813 Total lease liabilities $ 9,404 $ 11,141 Weighted average remaining lease term 4.3 5.2 Weighted average discount rate 8.2 % 8.2 % The Company recognized operating lease cost of $2.2 million, $2.2 million and $2.3 million and short-term operating lease cost of $0.4 million for each of the years ended December 31, 2023, 2022 and 2021, respectively. The Company also recognized $1.4 million of expense for each of the years ended December 31, 2023, 2022 and 2021, respectively, related to non-lease elements, such as building maintenance services and utilities, and executory costs associated with the operating leases. Cash paid for amounts included in the measurement of operating lease liabilities is included in operating cash flows and was $2.7 million, $2.6 million and $2.3 million for the years ended December 31, 2023, 2022 and 2021, respectively. The table below reconciles the Company’s future cash obligations to operating lease liabilities recorded on the balance sheet as of December 31, 2023: (in thousands) Operating Leases 2024 $ 2,726 2025 2,796 2026 2,410 2027 2,159 2028 1,099 Thereafter — Total minimum lease payments 11,190 Less: amount of lease payments representing interest (1,786) Present value of future minimum lease payments 9,404 Less: current obligations under leases (2,398) Operating lease non-current liabilities $ 7,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HETLIOZ ® . In January 2014, the Company announced that the FDA had approved the New Drug Application (NDA) for HETLIOZ ® . As a result of this approval, the Company met a milestone under its license agreement with Bristol-Myers Squibb (BMS) that required the Company to make a license payment of $8.0 million to BMS. In April 2018, the Company met its final milestone under its license agreement with BMS when cumulative worldwide sales of HETLIOZ ® reached $250.0 million. As a result of the achievement of this milestone, the Company made a payment to BMS of $25.0 million in 2018. These milestone payments were determined to be additional consideration for the acquisition of HETLIOZ ® and capitalized as an intangible asset and are being amortized on a straight-line basis over the estimated economic useful life of the related product patents. PONVORY ® . On December 7, 2023, the Company acquired the U.S. and Canadian rights to PONVORY ® , from Janssen. The total purchase price was allocated to the acquired intangible for the U.S. and Canada rights to PONVORY ® . The PONVORY ® intangible asset is being amortized on a straight-line basis over the estimated economic useful life of the related product rights. See Note 3, PONVORY ® Acquisition , for additional details about the PONVORY ® acquisition. The following is a summary of the Company’s amortizing intangible assets as of December 31, 2023: December 31, 2023 (in thousands) Estimated Gross Accumulated Net HETLIOZ ® 2035 $ 33,000 $ 15,937 $ 17,063 PONVORY ® 2035 $ 104,894 $ 588 $ 104,306 Total amortizing intangible assets $ 137,894 $ 16,525 $ 121,369 The following is a summary of the Company’s intangible assets as of December 31, 2022: December 31, 2022 (in thousands) Estimated Gross Accumulated Net HETLIOZ ® 2035 $ 33,000 $ 14,435 $ 18,565 Total amortizing intangible assets $ 33,000 $ 14,435 $ 18,565 As of December 31, 2023 and 2022, the Company also had $27.9 million of fully amortized intangible assets related to Fanapt ® . Intangible assets are amortized over their estimated useful economic life using the straight-line method. Amortization expense for the years ended December 31, 2023, 2022 and 2021 was as follows: Year Ended December 31, (in thousands) 2023 2022 2021 HETLIOZ ® $ 1,502 $ 1,516 $ 1,478 PONVORY ® 588 — — Total amortization expense $ 2,090 $ 1,516 $ 1,478 The following is a summary of the future intangible asset amortization schedule as of December 31, 2023: (in thousands) Total 2024 2025 2026 2027 2028 Thereafter HETLIOZ ® $ 17,063 $ 1,463 $ 1,463 $ 1,463 $ 1,463 $ 1,463 $ 9,748 PONVORY ® 104,306 8,741 8,741 8,741 8,741 8,741 60,601 Total amortization expense $ 121,369 $ 10,204 $ 10,204 $ 10,204 $ 10,204 $ 10,204 $ 70,3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Accounts Payable and Accrued Liabilities The following is a summary of the Company’s accounts payable and accrued liabilities as of December 31, 2023 and 2022: (in thousands) December 31, 2023 December 31, 2022 Research and development expenses $ 15,691 $ 9,474 Compensation and employee benefits 6,413 6,839 Consulting and other professional fees 4,404 9,241 Royalties payable 2,409 4,979 Operating lease liabilities 2,398 2,328 Accounts payable and other accrued liabilities 7,145 12,690 Total accounts payable and accrued liabilities $ 38,460 $ 45,551 As of December 31, 2022, the prepaid expenses and other current assets and accounts payable and accrued liabilities balances included $11.5 million related to the case Gordon v. Vanda Pharmaceuticals Inc. In January 2023, the settlement related to the case was fully and finally approved. As a result, the Company removed the associated prepaid and liability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In February 2004, the Company entered into a license agreement with BMS under which it received an exclusive worldwide license under certain patents and patent applications, and other licenses to intellectual property, to develop and commercialize HETLIOZ ® . As of December 31, 2023, the Company has paid BMS $37.5 million in upfront fees and milestone obligations, including $33.0 million of regulatory approval and commercial milestones capitalized as intangible assets (see Note 9, Intangible Assets ). The Company has no remaining milestone obligations to BMS. Additionally, the Company is obligated to make royalty payments on HETLIOZ ® net sales to BMS. The royalty period in each territory where the Company commercializes HETLIOZ ® is 10 years following the first commercial sale in the territory. In territories outside the U.S., the royalty is 5% on net sales. In the U.S., the royalty on net sales in the U.S. decreased from 10% to 5% in December 2022. This U.S. royalty will end in April 2024. The Company is also obligated under the license agreement to pay BMS a percentage of any sublicense fees, upfront payments and milestone and other payments (excluding royalties) that it receives from a third party in connection with any sublicensing arrangement, at a rate which is in the mid-twenties. The Company is obligated to use its commercially reasonable efforts to develop and commercialize HETLIOZ ® . Fanapt ® . Pursuant to the terms of a settlement agreement with Novartis Pharma AG (Novartis), Novartis transferred all U.S. and Canadian rights in the Fanapt ® franchise to the Company on December 31, 2014. The Company paid directly to Sanofi S.A. (Sanofi) a fixed royalty of 3% of net sales through December 2019 related to manufacturing know-how. The Company is also obligated to pay Sanofi a fixed royalty on Fanapt ® net sales equal to 6% on Sanofi know-how not related to manufacturing under certain conditions for a period of up to 10 years in markets where the new chemical entity (NCE) patent has expired or was not issued. The Company is obligated to pay this 6% royalty on net sales in the U.S. through November 2026. Tradipitant.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 receptor antagonist, tradipitant, for all human indications. Lilly is eligible to receive future payments based upon achievement of specified development, regulatory approval and commercialization milestones as well as tiered-royalties on net sales at percentage rates up to the low double digits. As of December 31, 2023, the Company has paid Lilly $5.0 million in upfront fees and development milestones. These payments for upfront fees and development milestones include a $2.0 million milestone paid to Lilly during the year ended December 31, 2023 for the filing of the first application for marketing authorization for tradipitant in either the U.S. or European Union (E.U.). As of December 31, 2023, remaining milestone obligations include $10.0 million and $5.0 million milestones for the first approval of an application for marketing authorization for tradipitant in the U.S. and E.U., respectively, and up to $80.0 million for sales milestones. The Company is obligated to use its commercially reasonable efforts to develop and commercialize tradipitant. Portfolio of CFTR activators and inhibitors . In March 2017, the Company entered into a license agreement with the University of California San Francisco (UCSF), under which the Company acquired an exclusive worldwide license to develop and commercialize a portfolio of CFTR activators and inhibitors. Pursuant to the license agreement, the Company will develop and commercialize the CFTR activators and inhibitors and is responsible for all development costs, including current pre-investigational new drug development work. UCSF is eligible to receive future payments based upon achievement of specified development and commercialization milestones as well as single-digit royalties on net sales. As of December 31, 2023, the Company has paid UCSF $1.6 million in upfront fees and development milestones. As of December 31, 2023, remaining milestone obligations include $11.9 million for development milestones and $33.0 million for future regulatory approval and sales milestones. Included in the $11.9 million of development milestones are $1.1 million of milestone obligations due upon the conclusion of clinical studies for each licensed product but not to exceed $3.2 million in total for the CFTR portfolio. VQW-765. In connection with a settlement agreement with Novartis relating to Fanapt ® , the Company received an exclusive worldwide license under certain patents and patent applications, and other licenses to intellectual property, to develop and commercialize VQW-765, a Phase II alpha-7 nicotinic acetylcholine receptor partial agonist. Pursuant to the license agreement, the Company is obligated to use its commercially reasonable efforts to develop and commercialize VQW-765 and is responsible for all development costs. The Company has no milestone obligations; however, Novartis is eligible to receive tiered-royalties on net sales at percentage rates up to the mid-teens. Other Agreements In September 2022, the Company entered into an agreement with OliPass Corporation (OliPass) to jointly develop a set of antisense oligonucleotide (ASO) molecules based on OliPass’ proprietary modified peptide nucleic acids. As consideration for entering into the arrangement, the Company paid OliPass an upfront fee of $3.0 million, which was recorded as research and development expense during the three months ended September 30, 2022. The Company is funding the research and development activities and has the option to license jointly developed intellectual property upon successful development. Purchase Commitments In the course of its business, the Company regularly enters into agreements with third-party vendors under fee service arrangements, which generally may be terminated on 90 days’ notice without incurring additional charges, other than charges for work completed or materials procured but not paid for through the effective date of termination and other costs incurred by the Company’s contractors in closing out work in progress as of the effective date of termination. The Company’s non-cancellable purchase commitments for agreements longer than one year are not material. Various other long-term agreements entered into for services with other third-party vendors, such as inventory purchase commitments, are cancellable in nature or contain variable commitment terms within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istrict of Columb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accumulated balances related to each component of other comprehensive loss, net of taxes, were as follows for the years ended December 31, 2023 and 2022: (in thousands) December 31, 2023 December 31, 2022 Foreign currency translation $ 21 $ (7) Unrealized loss on marketable securities (51) (1,186) Accumulated other comprehensive loss $ (30) $ (1,1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As of December 31, 2023, there were 6,697,816 shares subject to outstanding options and RSUs under the 2006 Equity Incentive Plan (2006 Plan) and the Amended and Restated 2016 Equity Incentive Plan (2016 Plan, and together with the 2006 Plan, Plans). The 2006 Plan expired by its terms in April 2016, and the Company adopted the 2016 Plan. Outstanding options under the 2006 Plan remain in effect and the terms of the 2006 Plan continue to apply, but no additional awards can be granted under the 2006 Plan. In June 2016, the Company’s stockholders approved the 2016 Plan. The 2016 Plan has been amended a number of times since to increase the number of shares reserved for issuance, among other administrative changes. Each of the amendments to the 2016 Plan was approved by the Company’s stockholders. There is a total of 13,790,000 shares of common stock authorized for issuance under the 2016 Plan, 4,537,290 shares of which remained available for future grant as of December 31, 2023. Stock Options The Company has granted option awards under the Plans with service conditions (service option awards) that are subject to terms and conditions established by the compensation committee of the board of directors. Service option awards have 10-year contractual terms. Service option awards granted to employees and new directors upon their election vest and become exercisable over four years, with the first 25% of the shares subject to service option awards vesting on the first anniversary of the grant date and the remaining 75% of the shares subject to the service option awards in 36 equal monthly installments thereafter. Subsequent annual service option awards granted to directors vest and become exercisable in full on the first anniversary of the grant date. Service option awards granted to executive officers and certain other employees provide for partial acceleration of vesting if the executive officer or employee is subject to an involuntary termination, and full acceleration of vesting if the executive officer or employee is subject to an involuntary termination within 24 months after a change in control of the Company. Service option awards granted to directors provide for accelerated vesting if there is a change in control of the Company or if the director’s service terminates as a result of the director’s death or total and permanent disability. As of December 31, 2023, $6.0 million of unrecognized compensation costs related to unvested service option awards are expected to be recognized over a weighted average period of 1.1 years. No option awards are classified as a liability as of December 31, 2023. A summary of option activity under the Plans for the year ended December 31, 2023 is as follows: (in thousands, except for share and per share amounts) Number of Weighted Average Weighted Average Aggregate Outstanding at December 31, 2022 4,232,210 $ 14.19 5.81 $ — Granted 944,776 6.92 Expired (384,480) 11.86 Outstanding at December 31, 2023 4,792,506 12.95 6.00 — Exercisable at December 31, 2023 3,292,951 14.47 4.79 — Vested and expected to vest at December 31, 2023 4,642,322 13.10 5.90 — The weighted average grant-date fair value of options granted was $3.53, $5.18 and $8.91 per share for the years ended December 31, 2023, 2022 and 2021, respectively. There were no options exercised for the year ended December 31, 2023. The total intrinsic value of options exercised was $1.6 million and $4.1 million for the years ended December 31, 2022 and 2021, respectively. There were no proceeds from the exercise of stock options for the year ended December 31, 2023. Proceeds from the exercise of stock options amounted to $0.7 million and $3.6 million for the years ended December 31, 2022 and 2021, respectively.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are subject to terms and conditions established by the compensation committee of the board of directors. Service RSUs granted to employees and new directors upon their election vest in four equal annual installments. Subsequent annual service RSUs granted to directors vest on the first anniversary of the date of grant. Service RSUs granted to executive officers and certain other employees provide for accelerated vesting if the executive officer or employee is subject to an involuntary termination within 24 months after a change in control. Service RSUs granted to directors provide for accelerated vesting if there is a change in control of the Company. As of December 31, 2023, $13.8 million of unrecognized compensation costs related to unvested service RSUs are expected to be recognized over a weighted average period of 1.5 years. No RSUs are classified as a liability as of December 31, 2023. A summary of RSU activity for the Plans for the year ended December 31, 2023 is as follows: Number of Weighted Unvested at December 31, 2022 1,915,546 $ 14.41 Granted 868,243 6.96 Forfeited (127,744) 12.82 Vested (750,735) 15.04 Unvested at December 31, 2023 1,905,310 10.87 The weighted average grant-date fair value of RSUs granted was $6.96, $11.24 and $19.57 per share for the years ended December 31, 2023, 2022 and 2021, respectively. The total fair value of the RSUs that vested during the years ended December 31, 2023, 2022 and 2021 was $11.3 million, $11.6 million, and $9.1 million, respectively. Stock-Based Compensation Expense Stock-based compensation expense recognized for the years ended December 31, 2023, 2022 and 2021 comprised of the following: Year Ended December 31, (in thousands) 2023 2022 2021 Research and development $ 3,323 $ 3,964 $ 3,955 Selling, general and administrative 10,717 12,315 11,419 Total stock-based compensation expense $ 14,040 $ 16,279 $ 15,374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expected terms are determined based on a combination of historical exercise data and hypothetical exercise data for unexercised stock options. The risk-free interest rates are based on the U.S. Treasury yield for a period consistent with the expected term of the option in effect at the time of the grant. The Company has never paid cash dividends to its stockholders and does not plan to pay dividends in the foreseeable future. Assumptions used in the Black-Scholes-Merton option pricing model for employee and director stock options granted during the years ended December 31, 2023, 2022 and 2021 were as follows: Year Ended December 31, 2023 2022 2021 Expected dividend yield — % — % — % Weighted average expected volatility 47 % 46 % 46 % Weighted average expected term (years) 6.16 6.05 5.98 Weighted average risk-free rate 3.89 % 2.03 % 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has a defined contribution plan under IRC Section 401(k). This plan covers substantially all employees who meet minimum age and service requirements and allows participants to defer a portion of their annual compensation on a pre-tax basis. Currently, the Company matches fifty percent up to the first six percent of employee contributions. All matching contributions have been paid by the Company. The Company match vests over a 4-year period and amounted to $1.0 million, $1.1 million and $1.0 million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is a summary of the domestic and foreign components of income before income taxes for the years ended December 31, 2023, 2022 and 2021: Year Ended December 31, (in thousands) 2023 2022 2021 Domestic $ 6,184 $ 11,216 $ 42,221 Foreign 155 84 143 Total income before income taxes $ 6,339 $ 11,300 $ 42,364 The following is a summary of the provision (benefit) for income taxes for the years ended December 31, 2023, 2022 and 2021: Year Ended December 31, (in thousands) 2023 2022 2021 Current Federal $ 2,577 $ — $ — State 2,447 3,710 2,200 Foreign 91 185 267 Deferred Federal (2,240) 1,238 6,604 State 970 (111) 119 Foreign (15) 3 22 Provision for income taxes $ 3,830 $ 5,025 $ 9,212 The following is reconciliation between the federal statutory tax rate and the Company’s effective tax rate for the years ended December 31, 2023, 2022 and 2021: Year Ended December 31, 2023 2022 2021 Federal tax at statutory rate 21.0 % 21.0 % 21.0 % State taxes 5.0 % 4.8 % 2.3 % Change in valuation allowance 22.6 % 1.0 % (0.1) % Research and development credit (69.3) % (25.9) % (6.5) % Orphan drug credit (4.5) % (0.9) % (0.1) % Section 162(m) limitation 17.2 % 9.4 % 2.6 % Other tax rate changes (23.4) % 1.7 % (0.2) % Other changes in state deferred taxes 12.7 % — % — % Uncertain tax positions 41.0 % 24.5 % 4.0 % Stock-based compensation 30.2 % 5.8 % (1.8) % Settlements 2.7 % 2.6 % — % Non-deductible items 5.5 % 0.3 % 0.4 % Other items (0.3) % 0.2 % 0.1 % Effective tax rate 60.4 % 44.5 % 21.7 % The following is a summary of the components of the Company’s net deferred tax assets and the related tax valuation allowance as of December 31, 2023 and 2022. (in thousands) December 31, 2023 December 31, 2022 Deferred tax assets Net operating loss carryforwards $ 5,897 $ 13,746 Stock-based compensation 4,187 4,930 Accrued expenses 1,453 1,469 Allowance for returns and credit losses 1,748 1,560 Research and development and orphan drug credit carryforwards 38,559 42,402 Capitalized research and development expenses 29,036 16,990 Other 5,037 3,798 Total deferred tax assets 85,917 84,895 Deferred tax liabilities Intangible assets (812) (1,924) Other (1,558) (1,796) Total deferred tax liabilities (2,370) (3,720) Deferred tax assets, net 83,547 81,175 Less: Valuation allowance 8,547 7,136 Net deferred tax assets $ 75,000 $ 74,039 The following is a summary of changes in the Company’s tax valuation allowance for the years ended December 31, 2023, 2022 and 2021: (in thousands) Balance at Beginning of Year Additions Reductions Balance at End of Year Year Ended December 31, 2023 $ 7,136 $ 1,411 $ — $ 8,547 December 31, 2022 7,025 111 — 7,136 December 31, 2021 7,051 — (26) 7,025 The Company has NOL and other tax credit carryforwards in several jurisdictions. As of December 31, 2023, the Company has utilized all of its U.S. federal NOL carryforwards. The Company has deferred tax assets of $16.1 million and $22.5 million related to U.S. federal research and development credits and orphan drug credits, respectively. These tax attributes will begin to expire in 2031 and 2030, respectively. In addition, the Company has $5.9 million of deferred tax assets relating to other U.S. NOL carryforwards, which primarily relate to the District of Columbia. NOLs for the District of Columbia will begin to expire in 2032 and state NOLs will begin to expire in 2034. Cash paid for income taxes was $3.6 million for the year ended December 31, 2023. Cash paid for income taxes for the years ended December 31, 2022 and 2021 were not material. Cash taxes in 2023 include federal tax payments as a result of utilizing the Company’s remaining federal net operating loss carryover. For U.S. tax purposes, utilization of the Company’s tax credits is limited to 75 percent of federal income tax each year. A reconciliation of the beginning and ending amount of gross unrecognized tax benefits is as follows: Year Ended December 31, (in thousands) 2023 2022 2021 Unrecognized tax benefits at the beginning of the year $ 15,485 $ 12,935 $ 11,233 Increases (decreases) related to prior year tax positions 919 (75) 122 Increases related to current year tax positions 2,003 2,895 1,580 Settlements — (270) — Statute lapses $ (95) $ — $ — Unrecognized tax benefits at the end of the year $ 18,312 $ 15,485 $ 12,935 The amount of uncertain tax benefits that, if recognized, would impact the effective tax rate is $18.3 million. Unrecognized tax benefits are not expected to change materially over the next 12 months. Generally, the tax years 2020 through 2022 remain open to examination by the major taxing jurisdiction to which the Company is subject. To the extent the Company has tax attribute carryforwards, the tax years in which the attribute was generated may still be adjusted upon examination by the Internal Revenue Service, or state or foreign tax authorities, to the extent utilized in a future period. Certain tax attributes of the Company, including NOLs and credit carryforwards, would be subject to limitation under Section 382 and 383 should an ownership change as defined under Section 382 of the Internal Revenue Code of 1986, as amended (IRC) occur. The limitation resulting from a change in ownership could affect the Company’s ability to utilize its NOLs and credit carryforwards (tax attributes) to offset future taxable income. An ownership change occurred in the year ended December 31, 2014. The Company believes that the ownership change in 2014 will not impact its ability to utilize NOL and credit carryforwards; however, future ownership changes may cause the Company’s existing tax attributes to have additional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the net income by the weighted average number of shares of common stock outstanding. Diluted EPS is computed by dividing the net income by the weighted average number of shares of common stock outstanding, plus potential outstanding common stock for the period. Potential outstanding common stock includes stock options and shares underlying RSUs, but only to the extent that their inclusion is dilutive, as calculated using the treasury stock method. The following table presents the calculation of basic and diluted net income per share of common stock for the years ended December 31, 2023, 2022 and 2021: Year Ended December 31, (in thousands, except for share and per share amounts) 2023 2022 2021 Numerator: Net income $ 2,509 $ 6,275 $ 33,152 Denominator: Weighted average shares outstanding, basic 57,380,975 56,461,877 55,548,122 Effect of dilutive securities 176,936 521,294 1,373,714 Weighted average shares outstanding, diluted 57,557,911 56,983,171 56,921,836 Net income per share, basic and diluted: Basic $ 0.04 $ 0.11 $ 0.60 Diluted $ 0.04 $ 0.11 $ 0.58 Antidilutive securities excluded from calculations of diluted net income per share 6,464,057 4,786,891 2,176,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Matters</t>
        </is>
      </c>
      <c r="B4" s="4" t="inlineStr">
        <is>
          <t>Legal Matters HETLIOZ ® . Between April 2018 and March 2021, the Company filed numerous Hatch-Waxman lawsuits in the U.S. District Court for the District of Delaware (Delaware District Court) against Teva Pharmaceuticals USA, Inc. (Teva), MSN Pharmaceuticals Inc. and MSN Laboratories Private Limited (MSN) and Apotex Inc. and Apotex Corp. (Apotex, and collectively with Teva and MSN, the HETLIOZ ® Defendants) asserting that U.S. Patent Nos. RE46,604 (‘604 Patent), 9,060,995, 9,539,234, 9,549,913, 9,730,910 (‘910 Patent), 9,844,241, 10,071,977, 10,149,829 (‘829 Patent), 10,376,487 (‘487 Patent), 10,449,176, 10,610,510, 10,610,511, 10,829,465, and 10,611,744 will be infringed by the HETLIOZ ® Defendants’ generic versions of HETLIOZ ® for which they were seeking FDA approval. As initially disclosed in the Company’s Current Report on Form 8-K filed with the Securities and Exchange Commission on January 14, 2022, in January 2022, the Company entered into a license agreement with MSN and Impax Laboratories LLC (Impax) resolving the lawsuits against MSN (the MSN/Impax License Agreement). The MSN/Impax License Agreement grants MSN and Impax a non-exclusive license to manufacture and commercialize MSN’s generic version of HETLIOZ ® in the U.S. effective as of March 13, 2035, unless prior to that date the Company obtains pediatric exclusivity for HETLIOZ ® , in which case the license will be effective as of July 27, 2035. The MSN/Impax License Agreement also provides that MSN and Impax may launch a generic version of HETLIOZ ® earlier under certain limited circumstances. In January 2023, MSN and its commercial partner, Amneal Pharmaceuticals, Inc., informed the Company of their belief that such circumstances have occurred and have since launched their generic version. The Company disagrees with this position and continues to aggressively defend its legal rights to exclusivity for HETLIOZ ® . The consolidated lawsuits against the remaining HETLIOZ ® Defendants were tried in March 2022. In December 2022, the Delaware District Court ruled that Teva and Apotex did not infringe the ‘604 Patent, and that the asserted claims of the ‘604, ‘910, ‘829 and ‘487 Patents were invalid. In December 2022, the Company appealed the Delaware District Court’s decision to the U.S. Court of Appeals for the Federal Circuit (Federal Circuit) and an oral argument for the appeal was held in March 2023. In May 2023, a three-judge panel of the Federal Circuit affirmed the Delaware District Court’s ruling, and in June 2023, the Company requested a rehearing or rehearing en banc from the Federal Circuit. In August 2023, the Federal Circuit denied the Company’s petition for a rehearing. In January 2024, the Company filed a petition for a writ of certiorari with the U.S. Supreme Court to review the Federal Circuit’s decision. In December 2022, the Company filed patent infringement lawsuits, including Hatch-Waxman Act claims, against each of Teva and Apotex in the U.S. District Court for the District of New Jersey (NJ District Court) asserting that U.S. Patent No. 11,285,129, a method of administration patent that was not litigated in the Delaware District Court cases (‘129 Patent), will be infringed by Teva’s and Apotex’ generic versions of HETLIOZ ® , each of which was approved by the FDA. The Company asked the NJ District Court to, among other things, order that the effective date of the FDA’s approval of Teva’s and Apotex’ generic versions of HETLIOZ ® be a date that is no earlier than the expiration of the ‘129 Patent, or such later date that the NJ District Court may determine, and enjoin each of Teva and Apotex from the commercial manufacture, use, import, offer for sale and/or sale of their generic versions of HETLIOZ ® until the expiration of the ‘129 Patent, or such later date that the NJ District Court may determine. In February 2023, the case was transferred to the Delaware District Court, where the Company’s lawsuit remains pending. In January 2023, the Company filed a lawsuit in the NJ District Court against Teva challenging Teva’s advertising and marketing practices related to its at risk launch of its generic version of HETLIOZ ® for the single indication of Non-24. The Company believes that Teva’s advertising and marketing practices related to its generic version of HETLIOZ ® promote its product for uses beyond the limited labeling that Teva sought, and the FDA approved. The Company seeks to, among other things, enjoin Teva from engaging in false and misleading advertising and recover monetary damages. In December 2023, the case was transferred to the Delaware District Court. In January 2023, the Company filed a lawsuit in the U.S. District Court for the District of Columbia (DC District Court) against the FDA challenging the FDA’s approval of Teva’s Abbreviated New Drug Application (ANDA) for its generic version of HETLIOZ ® capsules under the Administrative Procedure Act, the Food, Drug, and Cosmetic Act (FDCA), and FDA regulations. Under the FDCA, every ANDA must contain information to show that the labeling proposed for the generic drug is the same as the labeling approved for the listed drug. The labeling and packaging for HETLIOZ ® includes Braille, but Teva’s generic version does not. On this basis, the Company believes that Teva’s approved labeling does not comply with applicable requirements. The Company has asked the DC District Court to, among other things, vacate the FDA’s approval of Teva’s ANDA, declare that the approval of the ANDA was unlawful, arbitrary, and capricious and compel the FDA to order Teva to recall its generic HETLIOZ ® product. In February 2023, Teva intervened in the lawsuit as a defendant. In September 2023, the Company amended its lawsuit to request that the DC District Court set aside the FDA’s July 2023 denial of the Company’s citizen petition, originally filed with the FDA in January 2023. The Company’s lawsuit remains pending. In September 2023, the Company filed a lawsuit in the DC District Court against the FDA challenging the FDA’s approval of MSN’s ANDA for its generic version of HETLIOZ ® capsules under the APA, the FDCA, and FDA regulations. The Company believes that MSN’s underlying approval data, particularly its bioequivalence studies, are faulty. On this basis, the Company has asked the DC District Court to, among other things, vacate the FDA’s approval of MSN’s ANDA, declare that the approval of the ANDA was unlawful, arbitrary, and capricious and compel the FDA to order MSN to recall its generic HETLIOZ ® product. In December 2023, the Company filed a motion for summary judgment. In January 2024, the FDA opposed the Company’s motion and moved to waive the administrative record, following which the court held an oral argument on the cross-motions. The DC District Court has issued an order compelling the FDA to serve the administrative record and setting deadlines for further proceedings. The Company’s lawsuit remains pending. Other Matters . From April 2022 to February 2024, the Company filed fourteen lawsuits in the DC District Court against the FDA to compel the FDA to produce records under the Freedom of Information Act (FOIA) regarding, among other matters: the FDA’s denial of the Company’s supplemental New Drug Application (sNDA) for HETLIOZ ® in the treatment of jet lag disorder; cases in which the FDA waived its putative requirement of a 9-month non-rodent toxicity study before drugs can be tested on human patients for extended durations; communications external to and within the FDA relating to tradipitant, HETLIOZ ® and Fanapt ® ; a warning letter that the FDA sent to the Company concerning its webpages for HETLIOZ ® and Fanapt ® ; the FDA’s removal of a clinical trials design presentation from its website; discipline reviews relating to the FDA’s evaluations of the Company’s sNDA for HETLIOZ ® and a third-party sNDA for jet lag; internal standard operating procedures or guidance relating to the FDA’s processing of incoming FOIA requests; and bioequivalence and other study reports submitted relating to the FDA’s consideration of tasimelteon ANDAs. Three of these lawsuits were resolved in the Company’s favor in June 2023, August 2023, and January 2024, respectively, one is pending resolution and the other ten remain outstanding. The FDA has failed to respond and provide the requested documents within the statutory timeframe with respect to each of these ten outstanding requests. The Company has asked the DC District Court to, among other things, compel the FDA to comply with its obligations and declare that its lack of compliance violates FOIA. In April 2022, the Company filed a lawsuit in the U.S. District Court for the District of Maryland (MD District Court) against the Centers for Medicare &amp; Medicaid Services (CMS) and the Administrator of CMS challenging CMS’ rule broadly interpreting the defined terms “line extension” and “new formulation” under the Patient Protection and Affordable Care Act, as amended by the Health Care and Education Reconciliation Act of 2010 (ACA), which went into effect in January 2022 (the Rule). The Company believes that the Rule is unlawful and contrary to the intent of Congress when it passed the ACA. Under the Rule, certain of the Company’s products would be treated as line extensions and new formulations subject to enhanced rebates, despite the statutory text and CMS’ own long-standing practice, under which such products would not constitute line extensions or new formulations. In March 2023, the MD District Court ruled that CMS’ interpretation of the terms was reasonable and consistent with Congress’ intent. In April 2023, the Company appealed the ruling to the U.S. Court of Appeals for the Fourth Circuit (Fourth Circuit). In January 2024, the Fourth Circuit held an oral argument. The Company’s lawsuit remains pending. In May 2022, the Company filed a lawsuit in the DC District Court against the FDA challenging the FDA’s denial of Fast Track designation for tradipitant. In October 2021, the Company submitted to the FDA a request for Fast Track designation for tradipitant under the Food and Drug Administration Modernization Act of 1997 (FDAMA). The FDAMA provides for expedited development and review of drugs that receive Fast Track designation from the FDA. Under the FDAMA, the FDA must designate a drug as a Fast Track product if it both (1) is intended to treat a serious or life-threatening disease or condition and (2) demonstrates the potential to address unmet medical needs for such disease or condition. Although Fast Track designation is non-discretionary when the criteria are satisfied, the FDA denied the Company’s request for Fast Track designation. The Company does not believe that the FDA based its decision on the relevant criteria. Therefore, among other reasons, the Company maintains that the FDA’s denial is unlawful. The Company has asked the DC District Court to, among other things, set aside and vacate the FDA’s denial. An oral argument was held in January 2023. In August 2023, the DC District Court ruled against the Company. In September 2023, the Company appealed the ruling to the U.S. Court of Appeals for the District of Columbia Circuit, where the Company’s lawsuit remains pending. In September 2022, the Company filed a lawsuit in the DC District Court against the FDA to compel the FDA to comply with two separate non-discretionary obligations under the FDCA and its implementing regulations: an obligation to publish a notice of an opportunity for a hearing on the Company’s sNDA for HETLIOZ ® in the treatment of jet lag disorder in the Federal Register within 180 days of the filing of the sNDA, and a separate obligation to publish the same notice within 60 days of the request for a hearing. The FDA published the notice of an opportunity for a hearing on October 11, 2022. The Company has asked the DC District Court to, among other things, compel the FDA to comply with its obligations and declare that its lack of compliance violates the FDCA and the FDA regulations. In January 2024, the DC District Court held an oral argument on dispositive cross-motions, following which the DC District Court granted the Company’s motion for summary judgment. The DC District Court ruled that the FDA violated the statute and ordered the FDA to either finally resolve the Company’s application or commence a hearing on or before March 5, 2024. The Company’s lawsuit remains pending. In May 2023, the Company filed a lawsuit in the U.S. Court of Federal Claims (Federal Claims Court) against the federal government for the uncompensated taking and misuse of the Company’s trade secrets and confidential information. The Company believes that the FDA violated the Fifth Amendment’s due process clause by improperly providing confidential details from the Company’s drug master files for HETLIOZ ® and Fanapt ® to generic drug manufacturers during the FDA’s review of the manufacturers’ ANDAs. The Company has asked the Federal Claims Court to, among other things, declare that the FDA’s disclosure of the Company’s confidential commercial information constitutes a taking for purposes of the Fifth Amendment and award just compensation. The federal government filed a motion to dismiss the complaint, which the Company opposed. In January 2024, the Federal Claims Court held an oral argument on the motion to dismiss, following which the Federal Claims Court issued a decision denying in part the government’s motion, allowing the Company’s takings claim to proceed. The Company’s lawsuit remains pending. In February 2024, the Company filed a lawsuit in the DC District Court against the FDA to compel the FDA to comply with its statutory obligations under the FDCA and its implementing regulations, and to challenge the FDA’s complete response letter and 60-day filing regulations, which the Company believes do not absolve the FDA of its statutory responsibilities. Under the FDCA, the FDA has an obligation to either approve the Company’s sNDA for HETLIOZ ® in the treatment of insomnia characterized by difficulties with sleep initiation within 180 days of the filing of the sNDA or give the Company a notice of an opportunity for a hearing. The Company submitted the sNDA on May 4, 2023. The Company has asked the DC District Court to, among other things, compel the FDA to comply with its obligations, declare that its lack of compliance violates the FDCA and the FDA regulations and declare the FDA’s complete response letter and 60-day filing regulations unlawfu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509</v>
      </c>
      <c r="C4" s="7" t="n">
        <v>6275</v>
      </c>
      <c r="D4" s="7" t="n">
        <v>3315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Organization</t>
        </is>
      </c>
      <c r="B4" s="4" t="inlineStr">
        <is>
          <t>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commercial portfolio is currently comprised of three products, HETLIOZ ® for the treatment of Non-24-Hour Sleep-Wake Disorder (Non-24) and for the treatment of nighttime sleep disturbances in Smith-Magenis Syndrome (SMS), Fanapt ® for the treatment of schizophrenia and PONVORY ® , which the Company acquired the U.S. and Canadian rights to on December 7, 2023, for the treatment of relapsing forms of multiple sclerosis (MS) to include clinically isolated syndrome, relapsing-remitting disease and active secondary progressive disease, in adults. HETLIOZ ® is the first product approved by the United States Food and Drug Administration (FDA) for patients with Non-24 and for patients with SMS. In addition, the Company has a number of drugs in development, including: • HETLIOZ ® (tasimelteon) for the treatment of jet lag disorder, insomnia, delayed sleep phase disorder (DSPD) and pediatric Non-24; • Fanapt ® (iloperidone) for the treatment of bipolar I disorder and a long acting injectable (LAI) formulation for the treatment of schizophrenia; • PONVORY (ponesimod) for the treatment of inflammatory/autoimmune disorders, including but not limited to ulcerative colitis, psoriasis, Crohn's disease, atopic dermatitis, eosinophilic esophagitis and alopecia areata; • Tradipitant (VLY-686), a small molecule neurokinin-1 (NK-1) receptor antagonist, for the treatment of gastroparesis, motion sickness and atopic dermatitis; • VHX-896, the active metabolite of iloperidone; • Portfolio of Cystic Fibrosis Transmembrane Conductance Regulator (CFTR) activators and inhibitors, including VSJ-110 for the treatment of dry eye and ocular inflammation and VPO-227 for the treatment of secretory diarrhea disorders, including cholera; • VTR-297, a small molecule histone deacetylase (HDAC) inhibitor for the treatment of onychomycosis, hematologic malignancies and with potential use as a treatment for several oncology indications; • VQW-765, a small molecule nicotinic acetylcholine receptor partial agonist, for the treatment of social/performance anxiety and psychiatric disorders; and • Antisense oligonucleotide (ASO) molecules, including VCA-894A for the treatment of Charcot-Marie-Tooth Disease, Type 2S (CMT2S), caused by cryptic slice site variants within IGHMBP2.</t>
        </is>
      </c>
    </row>
    <row r="5">
      <c r="A5" s="4" t="inlineStr">
        <is>
          <t>Basis of Presentation</t>
        </is>
      </c>
      <c r="B5" s="4" t="inlineStr">
        <is>
          <t>Basis of Presentation The accompanying consolidated financial statements includes the accounts of Vanda Pharmaceuticals Inc. and its wholly owned subsidiaries and have been prepared in accordance with accounting principles generally accepted in the United States of America (GAAP).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t>
        </is>
      </c>
    </row>
    <row r="7">
      <c r="A7" s="4" t="inlineStr">
        <is>
          <t>Cash, Cash Equivalents and Restricted Cash</t>
        </is>
      </c>
      <c r="B7" s="4" t="inlineStr">
        <is>
          <t>Cash, Cash Equivalents and Restricted Cash</t>
        </is>
      </c>
    </row>
    <row r="8">
      <c r="A8" s="4" t="inlineStr">
        <is>
          <t>Marketable Securities</t>
        </is>
      </c>
      <c r="B8" s="4" t="inlineStr">
        <is>
          <t>Marketable Securities The Company classifies all of its marketable securities as available-for-sale securities. The Company’s investment policy requires the selection of high-quality issuers. Available-for-sale securities are carried at fair market value, with unrealized gains and losses reported as a component of stockholders’ equity in accumulated other comprehensive income (loss). At each balance sheet date, the Company assesses available-for-sale securities in an unrealized loss position to determine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e Company also reviews its available-for-sale securities in an unrealized loss position to determine whether the unrealized loss is the result of a change in creditworthiness or other factors. If declines in the value of available for-sale securities are determined to be credit-related, a loss is recorded in earnings in the current period. Interest and dividend income is recorded when earned and included in other income. Premiums and discounts on marketable securities are amortized and accreted, respectively, to earliest call date and maturity, respectively, and included in other income. The Company uses the specific identification method in computing realized gains and losses on the sale of investments, which would be included in the Consolidated Statements of Operations when generated. All available-for-sale marketable securities are available for use in current operations and are classified as current.</t>
        </is>
      </c>
    </row>
    <row r="9">
      <c r="A9" s="4" t="inlineStr">
        <is>
          <t>Inventory</t>
        </is>
      </c>
      <c r="B9" s="4" t="inlineStr">
        <is>
          <t>Inventory Inventory, which is recorded at the lower of cost or net realizable value, includes the cost of third-party manufacturing and other direct and indirect costs and is valued using the first-in, first-out method. The Company evaluates expiry risk by evaluating current and future product demand relative to product shelf life. The Company builds demand forecasts by considering factors such as, but not limited to, overall market potential, market share, market acceptance and patient usage.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levels are evaluated for the amount of inventory that would be sold within one year. At certain times, the level of inventory can exceed the forecasted level of cost of goods sold for the next 12 months. The Company classifies the estimate of such inventory as non-current.</t>
        </is>
      </c>
    </row>
    <row r="10">
      <c r="A10" s="4" t="inlineStr">
        <is>
          <t>Asset Acquisitions</t>
        </is>
      </c>
      <c r="B10" s="4" t="inlineStr">
        <is>
          <t>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determined to be an asset acquisition, the Company accounts for the transaction under Accounting Standards Codification (ASC) 805-50, which requires the recognition of assets acquired and liabilities assumed on a relative fair value basis based on the acquisition cost, which includes transaction costs in addition to consideration given. Any excess consideration transferred over the fair value of the net assets acquired is allocated to the identifiable assets based on relative fair values.</t>
        </is>
      </c>
    </row>
    <row r="11">
      <c r="A11" s="4" t="inlineStr">
        <is>
          <t>Intangible Assets</t>
        </is>
      </c>
      <c r="B11" s="4" t="inlineStr">
        <is>
          <t>Intangible Assets Costs incurred for products not yet approved by the FDA and for which no alternative future use exists are recorded as research and development expense. Obligations for milestone payments to other pharmaceutical companies that may result in a capitalized intangible asset are recognized when it is deemed probable that the milestone event will occur. In the event a product has been approved by the FDA or an alternative future use exists for a product, patent and license costs are capitalized and amortized on a straight-line basis over the estimated useful economic life of the related product patents. For intangible assets related to HETLIOZ ® , the estimated useful life is through 2035, which is the estimated economic useful life of the related product patents. Useful lives for acquired intangible assets accounted for under ASC 805 are generally estimated based on the market participant methodology. For intangible assets related to PONVORY ® , the estimated useful life is through 2035, which is the estimated economic useful life of the related acquired product patents. Intangible assets related to Fanapt ® have been fully amortized on a straight-line basis to 2016. The Fanapt ® transaction represented reacquired rights, and therefore did not reflect the impact of additional Fanapt ® patents solely owned by the Company with varying expiration dates, the latest of which is December 2031.</t>
        </is>
      </c>
    </row>
    <row r="12">
      <c r="A12" s="4" t="inlineStr">
        <is>
          <t>Property and Equipment</t>
        </is>
      </c>
      <c r="B12" s="4" t="inlineStr">
        <is>
          <t>Property and Equipment Property and equipment are stated at cost less accumulated depreciation. Depreciation of most property and equipment is provided on a straight-line basis over the estimated useful lives of the assets. Leasehold improvements are amortized using a straight-line basis over the lesser of the estimated useful lives of the assets or the terms of the related leases. The costs of additions and improvements are capitalized, and repairs and maintenance costs are charged to operations in the period incurred. Upon retirement or disposition of property and equipment, the cost and accumulated depreciation are removed from the accounts and any resulting gain or loss is reflected in the Consolidated Statement of Operations for that period.</t>
        </is>
      </c>
    </row>
    <row r="13">
      <c r="A13" s="4" t="inlineStr">
        <is>
          <t>Leases</t>
        </is>
      </c>
      <c r="B13" s="4" t="inlineStr">
        <is>
          <t>Leases The Company determines if an arrangement contains a lease at inception. Right-of-use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cluding publicly available data for instruments with similar characteristics, to determine the present value of lease payments. The Company does not combine lease and non-lease elements for office leases. For existing office leases as of the adoption date of ASC 842, Leases , on January 1, 2019, executory costs are excluded from lease expense, which is consistent with the Company’s accounting under ASC 840, Leases . For all office leases entered into after January 1, 2019, executory costs are allocated between lease and non-lease elements based upon their relative stand-alone prices.</t>
        </is>
      </c>
    </row>
    <row r="14">
      <c r="A14" s="4" t="inlineStr">
        <is>
          <t>Impairment of Long-Lived Assets</t>
        </is>
      </c>
      <c r="B14" s="4" t="inlineStr">
        <is>
          <t>Impairment of Long-Lived Assets</t>
        </is>
      </c>
    </row>
    <row r="15">
      <c r="A15" s="4" t="inlineStr">
        <is>
          <t>Accounts Payable and Accrued Liabilities</t>
        </is>
      </c>
      <c r="B15" s="4" t="inlineStr">
        <is>
          <t>Accounts Payable and Accrued Liabilities</t>
        </is>
      </c>
    </row>
    <row r="16">
      <c r="A16" s="4" t="inlineStr">
        <is>
          <t>Revenue from Net Product Sales</t>
        </is>
      </c>
      <c r="B16" s="4" t="inlineStr">
        <is>
          <t>Revenue from Net Product Sales</t>
        </is>
      </c>
    </row>
    <row r="17">
      <c r="A17" s="4" t="inlineStr">
        <is>
          <t>Major Customers</t>
        </is>
      </c>
      <c r="B17" s="4" t="inlineStr">
        <is>
          <t>The Company’s HETLIOZ ® net product sales as reported for the three months ended March 31, 2023 reflected higher unit sales as compared to recent prior periods. The higher unit sales during the three months ended March 31, 2023 resulted in a significant increase of inventory stocking at specialty pharmacy customers during 2023 and at December 31, 2023. HETLIOZ ® net product sales during the year ended December 31, 2023 reflect lower unit sales as a result the impact of generic competition. HETLIOZ ® net product sales may continue to reflect lower unit sales as a result of continued reduction of the elevated inventory levels at specialty pharmacy customers. Further, HETLIOZ ® net product sales will likely decline in future periods, potentially significantly, related to generic competition in the U.S. Additionally, the Company constrained HETLIOZ ® net product sales for the year ended December 31, 2023 to an amount not probable of significant revenue reversal. HETLIOZ ® net product sales could experience variability in future periods as the remaining uncertainties associated with variable consideration related to inventory stocking by specialty pharmacy customers are resolved. HETLIOZ ® is available in the United States (U.S.) for distribution through a limited number of specialty pharmacies, and is not available in retail pharmacies. Fanapt ® is available in the U.S. for distribution through a limited number of wholesalers and is available in retail pharmacies. PONVORY ® is available in the U.S. for distribution primarily through specialty pharmacies. The Company invoices and records revenue when its customers, specialty pharmacies and wholesalers, receive product from the third-party logistics warehouse, which is the point at which control is transferred to the customer. Revenues and accounts receivable are concentrated with these customers. Outside the U.S., the Company sells HETLIOZ ® in Germany and has a distribution agreement for the commercialization of Fanapt ®</t>
        </is>
      </c>
    </row>
    <row r="18">
      <c r="A18" s="4" t="inlineStr">
        <is>
          <t>Reserves for Variable Consideration</t>
        </is>
      </c>
      <c r="B18" s="4" t="inlineStr">
        <is>
          <t>The transaction price is determined based upon the consideration to which the Company will be entitled in exchange for transferring product to the customer. The Company’s product sales are recorded net of applicable product revenue allowances for which reserves are established and include discounts, rebates, chargebacks, service fees, co-pay assistance and product returns that are applicable for various government and commercial payors. Where appropriate, the Company’s estimates of variable consideration included in the transaction price consider a range of possible outcomes. Allowances for rebates, chargebacks and co-pay assistance are based upon the insurance benefits of the end customer, which are estimated using historical activity and, where available, actual and pending prescriptions for which the Company has validated the insurance benefits. Variable consideration may be constrained and is included in the transaction price if, in the Company’s judgment, it is probable that a significant future reversal of cumulative revenue under the contract will not occur. Overall, these reserves reflect the Company’s best estimates of the amount of consideration to which it is entitled based on the terms of the respective underlying contracts. If actual results in the future vary from the Company’s estimates, it adjusts its estimates in the period identified, which would affect net product sales in the period such variances become known. During the year ended December 31, 2023, the Company constrained the variable consideration for HETLIOZ ® net product sales. The constrained revenue relates to the uncertainties of payor utilization, patient demand and chargeback and rebate amounts, including Medicaid, related to the elevated levels of inventory on hand at the specialty pharmacies. Reserves for variable consideration are classified as product revenue allowances on the Consolidated Balance Sheets, with the exception of prompt-pay discounts that are classified as reductions of accounts receivable. The reserve for product returns for which the product may not be returned for a period of greater than one year from the balance sheet date is included as a component of other non-current liabilities in the Consolidated Balance Sheets. Uncertainties related to variable consideration are generally resolved in the quarter subsequent to period end, with the exception of Medicaid rebates, which are dependent upon the timing of when states submit reimbursement claims, Medicare inflationary rebates, and product returns that are resolved during the product expiry period specified in the customer contract. Due to increased inventory stocking at specialty pharmacy customers of HETLIOZ ® in 2023, the time it takes to resolve these uncertainties could be longer than the Company has historically experienced. The Company currently records sales allowances for the following: • Prompt-pay: Specialty pharmacies and wholesalers are generally offered discounts for prompt payment. The Company expects that the specialty pharmacies and wholesalers will earn prompt payment discounts and, therefore, deducts the full amount of these discounts from total product sales when revenues are recognized. • Rebates: Allowances for rebates include mandated discounts under the Medicaid Drug Rebate Program as well as contracted rebate programs with other payors, including the new Medicare Part D inflationary rebate effective October 1, 2022. Rebate amounts owed after the final dispensing of the product to a benefit plan participant are based upon contractual agreements or legal requirements with public sector benefit providers, such as Medicaid and Medicare. The allowances for rebates are based on statutory or contracted discount rates and estimated patient utilization. • Chargebacks: Chargebacks are discounts that occur when contracted indirect customers purchase directly from specialty pharmacies and wholesalers. Contracted indirect customers, which currently consist primarily of Public Health Service institutions and federal government entities purchasing via the Federal Supply Schedule, generally purchase the product at a discounted price. The specialty pharmacy or wholesaler, in turn, charges back the difference between the price initially paid by the specialty pharmacy or wholesaler and the discounted price paid to the specialty pharmacy or wholesaler by the contracted customer. • Medicare Part D Coverage Gap: The Medicare Part D prescription drug benefit requires manufacturers to fund approximately 70% of the Medicare Part D insurance coverage gap for prescription drugs sold to eligible patients for applicable drugs. The Company accounts for the Medicare Part D coverage gap using a point of sale model. Estimates for expected Medicare Part D coverage gap are based in part on historical activity and, where available, actual and pending prescriptions when the Company has validated the insurance benefits. Beginning January 1, 2025, the Medicare Part D coverage gap discount program will be replaced with a new discounting program under the Inflation Reduction Act. • Service Fees: The Company receives sales order management, data and distribution services from certain customers, for which it is assessed fees. These fees are based on contracted terms and are known amounts. The Company accrues service fees at the time of revenue recognition, resulting in a reduction of product sales and the recognition of an accrued liability, unless it is a payment for a distinct good or service from the customer in which case the fair value of those distinct goods or services are recorded as selling, general and administrative expense. • Co-pay Assistance: Patients who have commercial insurance and meet certain eligibility requirements may receive co-pay assistance. Co-pay assistance utilization is based on information provided by the Company’s third-party administrator. • Product Returns</t>
        </is>
      </c>
    </row>
    <row r="19">
      <c r="A19" s="4" t="inlineStr">
        <is>
          <t>Cost of Goods Sold</t>
        </is>
      </c>
      <c r="B19" s="4" t="inlineStr">
        <is>
          <t>Cost of Goods Sold Cost of goods sold includes royalties payable, the cost of inventory sold, costs to write down inventory to net realizable value, manufacturing and supply chain costs and product shipping and handling costs related to sales of HETLIOZ ® and Fanapt ® to the Company’s distribution partners.</t>
        </is>
      </c>
    </row>
    <row r="20">
      <c r="A20" s="4" t="inlineStr">
        <is>
          <t>Research and Development Expenses</t>
        </is>
      </c>
      <c r="B20" s="4" t="inlineStr">
        <is>
          <t>Research and Development Expenses Research and development expenses consist primarily of fees for services provided by third parties in connection with the clinical trials, costs of contract manufacturing services, milestone payments, costs of materials used in clinical trials and research and development, costs for regulatory consultants and filings, depreciation of capital resources used to develop products, related facilities costs, and salaries, other employee-related costs and stock-based compensation for research and development personnel. The Company expenses research and development costs as they are incurred for products in the development stage, including manufacturing costs and milestone payments made under license agreements prior to FDA approval. Upon and subsequent to FDA approval, manufacturing and milestone payments related to license agreements are capitalized. Milestone payments are accrued when it is deemed probable that the milestone event will be achieved. Costs related to the acquisition of intellectual property are expensed as incurred if the underlying technology is developed in connection with the Company’s research and development efforts and has no alternative future use.</t>
        </is>
      </c>
    </row>
    <row r="21">
      <c r="A21" s="4" t="inlineStr">
        <is>
          <t>Selling, General and Administrative Expenses</t>
        </is>
      </c>
      <c r="B21" s="4" t="inlineStr">
        <is>
          <t>Selling, General and Administrative Expenses Selling, general and administrative expenses consist of salaries, other employee-related costs and stock-based compensation, and facilities and third-party expenses. Selling, general and administrative expenses are associated with the activities of the corporate, finance, accounting, information technology, business development, commercial support, trade and distribution, sales, marketing, legal, medical affairs and human resource functions. Additionally, selling, general and administrative expenses included an estimate for the annual Affordable Care Act fee.</t>
        </is>
      </c>
    </row>
    <row r="22">
      <c r="A22" s="4" t="inlineStr">
        <is>
          <t>Stock-Based Compensation</t>
        </is>
      </c>
      <c r="B22" s="4" t="inlineStr">
        <is>
          <t>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estimated at the time of grant and revised, if necessary, in subsequent periods if actual forfeitures differ from those estimates.</t>
        </is>
      </c>
    </row>
    <row r="23">
      <c r="A23" s="4" t="inlineStr">
        <is>
          <t>Advertising Expense</t>
        </is>
      </c>
      <c r="B23" s="4" t="inlineStr">
        <is>
          <t>Advertising Expense</t>
        </is>
      </c>
    </row>
    <row r="24">
      <c r="A24" s="4" t="inlineStr">
        <is>
          <t>Foreign Currency</t>
        </is>
      </c>
      <c r="B24" s="4" t="inlineStr">
        <is>
          <t>Foreign Currency The reporting currency of the Company is the U.S. dollar. The functional currency of the Company’s international subsidiaries is the local currency. Assets and liabilities denominated in foreign currenc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loss).</t>
        </is>
      </c>
    </row>
    <row r="25">
      <c r="A25" s="4" t="inlineStr">
        <is>
          <t>Income Taxes</t>
        </is>
      </c>
      <c r="B25" s="4" t="inlineStr">
        <is>
          <t>Income Taxes</t>
        </is>
      </c>
    </row>
    <row r="26">
      <c r="A26" s="4" t="inlineStr">
        <is>
          <t>Recent Accounting Pronouncements</t>
        </is>
      </c>
      <c r="B26" s="4" t="inlineStr">
        <is>
          <t>Recent Accounting Pronouncements In November 2023, the Financial Accounting Standards Board (FASB) issued Accounting Standards Update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is evaluating this standard to determine if adoption will have a material impact on the Company’s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consolidated financial statements.</t>
        </is>
      </c>
    </row>
    <row r="27">
      <c r="A27" s="4" t="inlineStr">
        <is>
          <t>Earnings per Share</t>
        </is>
      </c>
      <c r="B27" s="4" t="inlineStr">
        <is>
          <t>Basic earnings per share (EPS) is calculated by dividing the net income by the weighted average number of shares of common stock outstanding. Diluted EPS is computed by dividing the net income by the weighted average number of shares of common stock outstanding, plus potential outstanding common stock for the period. Potential outstanding common stock includes stock options and shares underlying RSUs, but only to the extent that their inclusion is dilutive, as calculated using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s to the total end of period cash, cash equivalents and restricted cash reported within the Consolidated Statements of Cash Flows: December 31, (in thousands) 2023 2022 Cash and cash equivalents $ 135,821 $ 135,029 Restricted cash included in non-current inventory and other 469 469 Total cash, cash equivalents and restricted cash $ 136,290 $ 135,498 </t>
        </is>
      </c>
    </row>
    <row r="5">
      <c r="A5" s="4" t="inlineStr">
        <is>
          <t>Net Sales by Product</t>
        </is>
      </c>
      <c r="B5" s="4" t="inlineStr">
        <is>
          <t xml:space="preserve">Net sales by product for the years ended December 31, 2023, 2022 and 2021 were as follows: Year Ended December 31, ( in thousands ) 2023 2022 2021 HETLIOZ ® net product sales $ 100,167 $ 159,655 $ 173,536 Fanapt ® net product sales 90,873 94,727 95,146 PONVORY ® net product sales 1,600 — — Total net product sales $ 192,640 $ 254,382 $ 268,682 </t>
        </is>
      </c>
    </row>
    <row r="6">
      <c r="A6" s="4" t="inlineStr">
        <is>
          <t>Schedule of Major Customers that Represented More Than 10% of Total Revenues</t>
        </is>
      </c>
      <c r="B6" s="4" t="inlineStr">
        <is>
          <t>The following table presents each major customer that represented more than 10% of total revenues for the years ended December 31, 2023, 2022 and 2021: Year Ended December 31, Percent of Net Product Sales 2023 2022 2021 Customer A 20 % 36 % 40 % Customer B 16 % 13 % 12 % Customer C 15 % 11 % 11 % Customer D 15 % * * Customer E 14 % 11 % 10 % Customer F * 16 % 18 % Total net product sales from major customers 80 % 87 % 91 % *Represents less than 10% of respective balance.</t>
        </is>
      </c>
    </row>
    <row r="7">
      <c r="A7" s="4" t="inlineStr">
        <is>
          <t>Schedule of Major Customers that Represented More Than 10% of Accounts Receivable, Net</t>
        </is>
      </c>
      <c r="B7" s="4" t="inlineStr">
        <is>
          <t>The following table presents each major customer that represented more than 10% of accounts receivable, net, as of December 31, 2023 and 2022: December 31, Percent of Accounts Receivable, Net 2023 2022 Customer A * 18 % Customer B 19 % 20 % Customer C 21 % 14 % Customer D 34 % * Customer E 16 % 16 % Customer F * 13 % Total accounts receivable, net from major customers 90 % 81 % *Represents less than 10% of respective balance.</t>
        </is>
      </c>
    </row>
    <row r="8">
      <c r="A8" s="4" t="inlineStr">
        <is>
          <t>Summary of Product Return Allowance</t>
        </is>
      </c>
      <c r="B8" s="4" t="inlineStr">
        <is>
          <t xml:space="preserve">The following table summarizes activity for product returns as of and for the years ended December 31, 2023, 2022 and 2021, all of which relates to sales of Fanapt ® : (in thousands) Reserve for Product Returns Balances at December 31, 2020 $ 4,698 Additions 2,870 Credits/payments (3,017) Balances at December 31, 2021 4,551 Additions 4,332 Credits/payments (3,739) Balances at December 31, 2022 5,144 Additions 3,001 Credits/payments (2,934) Balances at December 31, 2023 $ 5,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5821</v>
      </c>
      <c r="C3" s="7" t="n">
        <v>135029</v>
      </c>
    </row>
    <row r="4">
      <c r="A4" s="4" t="inlineStr">
        <is>
          <t>Marketable securities</t>
        </is>
      </c>
      <c r="B4" s="6" t="n">
        <v>252443</v>
      </c>
      <c r="C4" s="6" t="n">
        <v>331830</v>
      </c>
    </row>
    <row r="5">
      <c r="A5" s="4" t="inlineStr">
        <is>
          <t>Accounts receivable, net</t>
        </is>
      </c>
      <c r="B5" s="6" t="n">
        <v>34155</v>
      </c>
      <c r="C5" s="6" t="n">
        <v>33512</v>
      </c>
    </row>
    <row r="6">
      <c r="A6" s="4" t="inlineStr">
        <is>
          <t>Inventory</t>
        </is>
      </c>
      <c r="B6" s="6" t="n">
        <v>1357</v>
      </c>
      <c r="C6" s="6" t="n">
        <v>1194</v>
      </c>
    </row>
    <row r="7">
      <c r="A7" s="4" t="inlineStr">
        <is>
          <t>Prepaid expenses and other current assets</t>
        </is>
      </c>
      <c r="B7" s="6" t="n">
        <v>9170</v>
      </c>
      <c r="C7" s="6" t="n">
        <v>17727</v>
      </c>
    </row>
    <row r="8">
      <c r="A8" s="4" t="inlineStr">
        <is>
          <t>Total current assets</t>
        </is>
      </c>
      <c r="B8" s="6" t="n">
        <v>432946</v>
      </c>
      <c r="C8" s="6" t="n">
        <v>519292</v>
      </c>
    </row>
    <row r="9">
      <c r="A9" s="4" t="inlineStr">
        <is>
          <t>Property and equipment, net</t>
        </is>
      </c>
      <c r="B9" s="6" t="n">
        <v>2037</v>
      </c>
      <c r="C9" s="6" t="n">
        <v>2573</v>
      </c>
    </row>
    <row r="10">
      <c r="A10" s="4" t="inlineStr">
        <is>
          <t>Operating lease right-of-use assets</t>
        </is>
      </c>
      <c r="B10" s="6" t="n">
        <v>7103</v>
      </c>
      <c r="C10" s="6" t="n">
        <v>8400</v>
      </c>
    </row>
    <row r="11">
      <c r="A11" s="4" t="inlineStr">
        <is>
          <t>Intangible assets, net</t>
        </is>
      </c>
      <c r="B11" s="6" t="n">
        <v>121369</v>
      </c>
      <c r="C11" s="6" t="n">
        <v>18565</v>
      </c>
    </row>
    <row r="12">
      <c r="A12" s="4" t="inlineStr">
        <is>
          <t>Deferred tax assets</t>
        </is>
      </c>
      <c r="B12" s="6" t="n">
        <v>75000</v>
      </c>
      <c r="C12" s="6" t="n">
        <v>74039</v>
      </c>
    </row>
    <row r="13">
      <c r="A13" s="4" t="inlineStr">
        <is>
          <t>Non-current inventory and other</t>
        </is>
      </c>
      <c r="B13" s="6" t="n">
        <v>9985</v>
      </c>
      <c r="C13" s="6" t="n">
        <v>11378</v>
      </c>
    </row>
    <row r="14">
      <c r="A14" s="4" t="inlineStr">
        <is>
          <t>Total assets</t>
        </is>
      </c>
      <c r="B14" s="6" t="n">
        <v>648440</v>
      </c>
      <c r="C14" s="6" t="n">
        <v>634247</v>
      </c>
    </row>
    <row r="15">
      <c r="A15" s="3" t="inlineStr">
        <is>
          <t>Current liabilities:</t>
        </is>
      </c>
      <c r="B15" s="4" t="inlineStr">
        <is>
          <t xml:space="preserve"> </t>
        </is>
      </c>
      <c r="C15" s="4" t="inlineStr">
        <is>
          <t xml:space="preserve"> </t>
        </is>
      </c>
    </row>
    <row r="16">
      <c r="A16" s="4" t="inlineStr">
        <is>
          <t>Accounts payable and accrued liabilities</t>
        </is>
      </c>
      <c r="B16" s="6" t="n">
        <v>38460</v>
      </c>
      <c r="C16" s="6" t="n">
        <v>45551</v>
      </c>
    </row>
    <row r="17">
      <c r="A17" s="4" t="inlineStr">
        <is>
          <t>Product revenue allowances</t>
        </is>
      </c>
      <c r="B17" s="6" t="n">
        <v>49237</v>
      </c>
      <c r="C17" s="6" t="n">
        <v>45885</v>
      </c>
    </row>
    <row r="18">
      <c r="A18" s="4" t="inlineStr">
        <is>
          <t>Total current liabilities</t>
        </is>
      </c>
      <c r="B18" s="6" t="n">
        <v>87697</v>
      </c>
      <c r="C18" s="6" t="n">
        <v>91436</v>
      </c>
    </row>
    <row r="19">
      <c r="A19" s="4" t="inlineStr">
        <is>
          <t>Operating lease non-current liabilities</t>
        </is>
      </c>
      <c r="B19" s="6" t="n">
        <v>7006</v>
      </c>
      <c r="C19" s="6" t="n">
        <v>8813</v>
      </c>
    </row>
    <row r="20">
      <c r="A20" s="4" t="inlineStr">
        <is>
          <t>Other non-current liabilities</t>
        </is>
      </c>
      <c r="B20" s="6" t="n">
        <v>8827</v>
      </c>
      <c r="C20" s="6" t="n">
        <v>6800</v>
      </c>
    </row>
    <row r="21">
      <c r="A21" s="4" t="inlineStr">
        <is>
          <t>Total liabilities</t>
        </is>
      </c>
      <c r="B21" s="6" t="n">
        <v>103530</v>
      </c>
      <c r="C21" s="6" t="n">
        <v>107049</v>
      </c>
    </row>
    <row r="22">
      <c r="A22" s="4" t="inlineStr">
        <is>
          <t>Commitments and contingencies (Notes 11 and 1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20,000,000 shares authorized, and no shares issued or outstanding at December 31, 2023 and 2022, respectively</t>
        </is>
      </c>
      <c r="B24" s="6" t="n">
        <v>0</v>
      </c>
      <c r="C24" s="6" t="n">
        <v>0</v>
      </c>
    </row>
    <row r="25">
      <c r="A25" s="4" t="inlineStr">
        <is>
          <t>Common stock, $0.001 par value; 150,000,000 shares authorized; 57,534,499 and 56,783,764 shares issued and outstanding at December 31, 2023 and 2022, respectively</t>
        </is>
      </c>
      <c r="B25" s="6" t="n">
        <v>58</v>
      </c>
      <c r="C25" s="6" t="n">
        <v>57</v>
      </c>
    </row>
    <row r="26">
      <c r="A26" s="4" t="inlineStr">
        <is>
          <t>Additional paid-in capital</t>
        </is>
      </c>
      <c r="B26" s="6" t="n">
        <v>700274</v>
      </c>
      <c r="C26" s="6" t="n">
        <v>686235</v>
      </c>
    </row>
    <row r="27">
      <c r="A27" s="4" t="inlineStr">
        <is>
          <t>Accumulated other comprehensive loss</t>
        </is>
      </c>
      <c r="B27" s="6" t="n">
        <v>-30</v>
      </c>
      <c r="C27" s="6" t="n">
        <v>-1193</v>
      </c>
    </row>
    <row r="28">
      <c r="A28" s="4" t="inlineStr">
        <is>
          <t>Accumulated deficit</t>
        </is>
      </c>
      <c r="B28" s="6" t="n">
        <v>-155392</v>
      </c>
      <c r="C28" s="6" t="n">
        <v>-157901</v>
      </c>
    </row>
    <row r="29">
      <c r="A29" s="4" t="inlineStr">
        <is>
          <t>Total stockholders’ equity</t>
        </is>
      </c>
      <c r="B29" s="6" t="n">
        <v>544910</v>
      </c>
      <c r="C29" s="6" t="n">
        <v>527198</v>
      </c>
    </row>
    <row r="30">
      <c r="A30" s="4" t="inlineStr">
        <is>
          <t>Total liabilities and stockholders’ equity</t>
        </is>
      </c>
      <c r="B30" s="7" t="n">
        <v>648440</v>
      </c>
      <c r="C30" s="7" t="n">
        <v>634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is a summary of the Company’s available-for-sale marketable securities as of December 31, 2023, which all have contractual maturities of less than two years: (in thousands) Amortized Gross Gross Fair U.S. Treasury and government agencies $ 185,168 $ 227 $ (280) $ 185,115 Corporate debt 67,352 2 (26) 67,328 Total marketable securities $ 252,520 $ 229 $ (306) $ 252,443 The following is a summary of the Company’s available-for-sale marketable securities as of December 31, 2022, which all have contractual maturities of less than two years: (in thousands) Amortized Gross Gross Fair U.S. Treasury and government agencies $ 178,351 $ — $ (1,181) $ 177,170 Corporate debt 155,017 14 (371) 154,660 Total marketable securities $ 333,368 $ 14 $ (1,552) $ 331,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Measured at Fair Value on Recurring Basis</t>
        </is>
      </c>
      <c r="B4" s="4" t="inlineStr">
        <is>
          <t xml:space="preserve">The Company held certain assets that are required to be measured at fair value on a recurring basis as of December 31, 2023, as follows: Fair Value Measurement as of December 31, 2023 Using (in thousands) Total Fair Value Quoted Prices in Significant Other Significant U.S. Treasury and government agencies $ 209,103 $ 209,103 $ — $ — Corporate debt 107,108 — 107,108 — Total assets measured at fair value $ 316,211 $ 209,103 $ 107,108 $ — The Company held certain assets that are required to be measured at fair value on a recurring basis as of December 31, 2022, as follows: Fair Value Measurement as of December 31, 2022 Using (in thousands) Total Fair Value Quoted Prices in Significant Other Significant U.S. Treasury and government agencies $ 177,170 $ 177,170 $ — $ — Corporate debt 154,660 — 154,660 — Total assets measured at fair value $ 331,830 $ 177,170 $ 154,66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consisted of the following as of December 31, 2023 and 2022: (in thousands) December 31, 2023 December 31, 2022 Current assets Work-in-process $ 27 $ 23 Finished goods 1,330 1,171 Total inventory, current $ 1,357 $ 1,194 Non-Current assets Raw materials $ 934 $ 1,043 Work-in-process 7,177 8,212 Finished goods 737 1,041 Total inventory, non-current 8,848 10,296 Total inventory $ 10,205 $ 11,4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at Cost</t>
        </is>
      </c>
      <c r="B4" s="4" t="inlineStr">
        <is>
          <t xml:space="preserve">The following is a summary of the Company’s property and equipment, at cost, as of December 31, 2023 and 2022: (in thousands) Estimated December 31, 2023 December 31, 2022 Computer and other equipment 3 $ 6,284 $ 5,941 Furniture and fixtures 5 - 7 1,496 1,634 Leasehold improvements 5 - 11 5,438 5,417 Total property and equipment, gross 13,218 12,992 Accumulated depreciation and amortization (11,181) (10,419) Total property and equipment, net $ 2,037 $ 2,5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The following is a summary of the Company’s ROU assets and operating lease liabilities as of December 31, 2023 and 2022: (in thousands) Classification on the Balance Sheet December 31, 2023 December 31, 2022 Assets Operating lease assets Operating lease right-of-use assets $ 7,103 $ 8,400 Liabilities Operating lease current liabilities Accounts payable and accrued liabilities $ 2,398 $ 2,328 Operating lease non-current liabilities Operating lease non-current liabilities 7,006 8,813 Total lease liabilities $ 9,404 $ 11,141 Weighted average remaining lease term 4.3 5.2 Weighted average discount rate 8.2 % 8.2 %</t>
        </is>
      </c>
    </row>
    <row r="5">
      <c r="A5" s="4" t="inlineStr">
        <is>
          <t>Reconciliation of Future Cash Obligations to Operating Lease Liabilities</t>
        </is>
      </c>
      <c r="B5" s="4" t="inlineStr">
        <is>
          <t xml:space="preserve">The table below reconciles the Company’s future cash obligations to operating lease liabilities recorded on the balance sheet as of December 31, 2023: (in thousands) Operating Leases 2024 $ 2,726 2025 2,796 2026 2,410 2027 2,159 2028 1,099 Thereafter — Total minimum lease payments 11,190 Less: amount of lease payments representing interest (1,786) Present value of future minimum lease payments 9,404 Less: current obligations under leases (2,398) Operating lease non-current liabilities $ 7,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 xml:space="preserve">The following is a summary of the Company’s amortizing intangible assets as of December 31, 2023: December 31, 2023 (in thousands) Estimated Gross Accumulated Net HETLIOZ ® 2035 $ 33,000 $ 15,937 $ 17,063 PONVORY ® 2035 $ 104,894 $ 588 $ 104,306 Total amortizing intangible assets $ 137,894 $ 16,525 $ 121,369 The following is a summary of the Company’s intangible assets as of December 31, 2022: December 31, 2022 (in thousands) Estimated Gross Accumulated Net HETLIOZ ® 2035 $ 33,000 $ 14,435 $ 18,565 Total amortizing intangible assets $ 33,000 $ 14,435 $ 18,565 </t>
        </is>
      </c>
    </row>
    <row r="5">
      <c r="A5" s="4" t="inlineStr">
        <is>
          <t>Summary of Amortization Expense</t>
        </is>
      </c>
      <c r="B5" s="4" t="inlineStr">
        <is>
          <t xml:space="preserve">Amortization expense for the years ended December 31, 2023, 2022 and 2021 was as follows: Year Ended December 31, (in thousands) 2023 2022 2021 HETLIOZ ® $ 1,502 $ 1,516 $ 1,478 PONVORY ® 588 — — Total amortization expense $ 2,090 $ 1,516 $ 1,478 </t>
        </is>
      </c>
    </row>
    <row r="6">
      <c r="A6" s="4" t="inlineStr">
        <is>
          <t>Summary of Future Intangible Asset Amortization</t>
        </is>
      </c>
      <c r="B6" s="4" t="inlineStr">
        <is>
          <t xml:space="preserve">The following is a summary of the future intangible asset amortization schedule as of December 31, 2023: (in thousands) Total 2024 2025 2026 2027 2028 Thereafter HETLIOZ ® $ 17,063 $ 1,463 $ 1,463 $ 1,463 $ 1,463 $ 1,463 $ 9,748 PONVORY ® 104,306 8,741 8,741 8,741 8,741 8,741 60,601 Total amortization expense $ 121,369 $ 10,204 $ 10,204 $ 10,204 $ 10,204 $ 10,204 $ 70,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ounts Payable and Accrued Liabilities</t>
        </is>
      </c>
      <c r="B4" s="4" t="inlineStr">
        <is>
          <t xml:space="preserve">The following is a summary of the Company’s accounts payable and accrued liabilities as of December 31, 2023 and 2022: (in thousands) December 31, 2023 December 31, 2022 Research and development expenses $ 15,691 $ 9,474 Compensation and employee benefits 6,413 6,839 Consulting and other professional fees 4,404 9,241 Royalties payable 2,409 4,979 Operating lease liabilities 2,398 2,328 Accounts payable and other accrued liabilities 7,145 12,690 Total accounts payable and accrued liabilities $ 38,460 $ 45,5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ummary of Accumulated Balances Related to Each Component of Other Comprehensive Loss</t>
        </is>
      </c>
      <c r="B4" s="4" t="inlineStr">
        <is>
          <t>The accumulated balances related to each component of other comprehensive loss, net of taxes, were as follows for the years ended December 31, 2023 and 2022: (in thousands) December 31, 2023 December 31, 2022 Foreign currency translation $ 21 $ (7) Unrealized loss on marketable securities (51) (1,186) Accumulated other comprehensive loss $ (30) $ (1,1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Option Activity</t>
        </is>
      </c>
      <c r="B4" s="4" t="inlineStr">
        <is>
          <t xml:space="preserve">A summary of option activity under the Plans for the year ended December 31, 2023 is as follows: (in thousands, except for share and per share amounts) Number of Weighted Average Weighted Average Aggregate Outstanding at December 31, 2022 4,232,210 $ 14.19 5.81 $ — Granted 944,776 6.92 Expired (384,480) 11.86 Outstanding at December 31, 2023 4,792,506 12.95 6.00 — Exercisable at December 31, 2023 3,292,951 14.47 4.79 — Vested and expected to vest at December 31, 2023 4,642,322 13.10 5.90 — </t>
        </is>
      </c>
    </row>
    <row r="5">
      <c r="A5" s="4" t="inlineStr">
        <is>
          <t>Summary of RSU Activity</t>
        </is>
      </c>
      <c r="B5" s="4" t="inlineStr">
        <is>
          <t xml:space="preserve">A summary of RSU activity for the Plans for the year ended December 31, 2023 is as follows: Number of Weighted Unvested at December 31, 2022 1,915,546 $ 14.41 Granted 868,243 6.96 Forfeited (127,744) 12.82 Vested (750,735) 15.04 Unvested at December 31, 2023 1,905,310 10.87 </t>
        </is>
      </c>
    </row>
    <row r="6">
      <c r="A6" s="4" t="inlineStr">
        <is>
          <t>Stock-Based Compensation Expense</t>
        </is>
      </c>
      <c r="B6" s="4" t="inlineStr">
        <is>
          <t xml:space="preserve">Stock-based compensation expense recognized for the years ended December 31, 2023, 2022 and 2021 comprised of the following: Year Ended December 31, (in thousands) 2023 2022 2021 Research and development $ 3,323 $ 3,964 $ 3,955 Selling, general and administrative 10,717 12,315 11,419 Total stock-based compensation expense $ 14,040 $ 16,279 $ 15,374 </t>
        </is>
      </c>
    </row>
    <row r="7">
      <c r="A7" s="4" t="inlineStr">
        <is>
          <t>Black-Scholes-Merton Option Pricing Model for Employee and Director Stock Options Granted</t>
        </is>
      </c>
      <c r="B7" s="4" t="inlineStr">
        <is>
          <t>Assumptions used in the Black-Scholes-Merton option pricing model for employee and director stock options granted during the years ended December 31, 2023, 2022 and 2021 were as follows: Year Ended December 31, 2023 2022 2021 Expected dividend yield — % — % — % Weighted average expected volatility 47 % 46 % 46 % Weighted average expected term (years) 6.16 6.05 5.98 Weighted average risk-free rate 3.89 % 2.03 % 0.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the Domestic and Foreign Components of Income Before Income Taxes</t>
        </is>
      </c>
      <c r="B4" s="4" t="inlineStr">
        <is>
          <t xml:space="preserve">The following is a summary of the domestic and foreign components of income before income taxes for the years ended December 31, 2023, 2022 and 2021: Year Ended December 31, (in thousands) 2023 2022 2021 Domestic $ 6,184 $ 11,216 $ 42,221 Foreign 155 84 143 Total income before income taxes $ 6,339 $ 11,300 $ 42,364 </t>
        </is>
      </c>
    </row>
    <row r="5">
      <c r="A5" s="4" t="inlineStr">
        <is>
          <t>Summary of Provision (Benefit) for Income Taxes</t>
        </is>
      </c>
      <c r="B5" s="4" t="inlineStr">
        <is>
          <t xml:space="preserve">The following is a summary of the provision (benefit) for income taxes for the years ended December 31, 2023, 2022 and 2021: Year Ended December 31, (in thousands) 2023 2022 2021 Current Federal $ 2,577 $ — $ — State 2,447 3,710 2,200 Foreign 91 185 267 Deferred Federal (2,240) 1,238 6,604 State 970 (111) 119 Foreign (15) 3 22 Provision for income taxes $ 3,830 $ 5,025 $ 9,212 </t>
        </is>
      </c>
    </row>
    <row r="6">
      <c r="A6" s="4" t="inlineStr">
        <is>
          <t>Reconciliation Between Statutory Tax Rate and Effective Tax Rate</t>
        </is>
      </c>
      <c r="B6" s="4" t="inlineStr">
        <is>
          <t>The following is reconciliation between the federal statutory tax rate and the Company’s effective tax rate for the years ended December 31, 2023, 2022 and 2021: Year Ended December 31, 2023 2022 2021 Federal tax at statutory rate 21.0 % 21.0 % 21.0 % State taxes 5.0 % 4.8 % 2.3 % Change in valuation allowance 22.6 % 1.0 % (0.1) % Research and development credit (69.3) % (25.9) % (6.5) % Orphan drug credit (4.5) % (0.9) % (0.1) % Section 162(m) limitation 17.2 % 9.4 % 2.6 % Other tax rate changes (23.4) % 1.7 % (0.2) % Other changes in state deferred taxes 12.7 % — % — % Uncertain tax positions 41.0 % 24.5 % 4.0 % Stock-based compensation 30.2 % 5.8 % (1.8) % Settlements 2.7 % 2.6 % — % Non-deductible items 5.5 % 0.3 % 0.4 % Other items (0.3) % 0.2 % 0.1 % Effective tax rate 60.4 % 44.5 % 21.7 %</t>
        </is>
      </c>
    </row>
    <row r="7">
      <c r="A7" s="4" t="inlineStr">
        <is>
          <t>Components of Net Deferred Tax Assets and Related Valuation Allowance</t>
        </is>
      </c>
      <c r="B7" s="4" t="inlineStr">
        <is>
          <t xml:space="preserve">The following is a summary of the components of the Company’s net deferred tax assets and the related tax valuation allowance as of December 31, 2023 and 2022. (in thousands) December 31, 2023 December 31, 2022 Deferred tax assets Net operating loss carryforwards $ 5,897 $ 13,746 Stock-based compensation 4,187 4,930 Accrued expenses 1,453 1,469 Allowance for returns and credit losses 1,748 1,560 Research and development and orphan drug credit carryforwards 38,559 42,402 Capitalized research and development expenses 29,036 16,990 Other 5,037 3,798 Total deferred tax assets 85,917 84,895 Deferred tax liabilities Intangible assets (812) (1,924) Other (1,558) (1,796) Total deferred tax liabilities (2,370) (3,720) Deferred tax assets, net 83,547 81,175 Less: Valuation allowance 8,547 7,136 Net deferred tax assets $ 75,000 $ 74,039 </t>
        </is>
      </c>
    </row>
    <row r="8">
      <c r="A8" s="4" t="inlineStr">
        <is>
          <t>Summary of Changes in Tax Valuation Allowance</t>
        </is>
      </c>
      <c r="B8" s="4" t="inlineStr">
        <is>
          <t xml:space="preserve">The following is a summary of changes in the Company’s tax valuation allowance for the years ended December 31, 2023, 2022 and 2021: (in thousands) Balance at Beginning of Year Additions Reductions Balance at End of Year Year Ended December 31, 2023 $ 7,136 $ 1,411 $ — $ 8,547 December 31, 2022 7,025 111 — 7,136 December 31, 2021 7,051 — (26) 7,025 </t>
        </is>
      </c>
    </row>
    <row r="9">
      <c r="A9" s="4" t="inlineStr">
        <is>
          <t>Reconciliation of Gross Unrecognized Tax Benefits</t>
        </is>
      </c>
      <c r="B9" s="4" t="inlineStr">
        <is>
          <t xml:space="preserve">A reconciliation of the beginning and ending amount of gross unrecognized tax benefits is as follows: Year Ended December 31, (in thousands) 2023 2022 2021 Unrecognized tax benefits at the beginning of the year $ 15,485 $ 12,935 $ 11,233 Increases (decreases) related to prior year tax positions 919 (75) 122 Increases related to current year tax positions 2,003 2,895 1,580 Settlements — (270) — Statute lapses $ (95) $ — $ — Unrecognized tax benefits at the end of the year $ 18,312 $ 15,485 $ 12,9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50000000</v>
      </c>
      <c r="C8" s="6" t="n">
        <v>150000000</v>
      </c>
    </row>
    <row r="9">
      <c r="A9" s="4" t="inlineStr">
        <is>
          <t>Common stock, shares issued (in shares)</t>
        </is>
      </c>
      <c r="B9" s="6" t="n">
        <v>57534499</v>
      </c>
      <c r="C9" s="6" t="n">
        <v>56783764</v>
      </c>
    </row>
    <row r="10">
      <c r="A10" s="4" t="inlineStr">
        <is>
          <t>Common stock, shares outstanding (in shares)</t>
        </is>
      </c>
      <c r="B10" s="6" t="n">
        <v>57534499</v>
      </c>
      <c r="C10" s="6" t="n">
        <v>567837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Per Share of Common Stock</t>
        </is>
      </c>
      <c r="B4" s="4" t="inlineStr">
        <is>
          <t xml:space="preserve">The following table presents the calculation of basic and diluted net income per share of common stock for the years ended December 31, 2023, 2022 and 2021: Year Ended December 31, (in thousands, except for share and per share amounts) 2023 2022 2021 Numerator: Net income $ 2,509 $ 6,275 $ 33,152 Denominator: Weighted average shares outstanding, basic 57,380,975 56,461,877 55,548,122 Effect of dilutive securities 176,936 521,294 1,373,714 Weighted average shares outstanding, diluted 57,557,911 56,983,171 56,921,836 Net income per share, basic and diluted: Basic $ 0.04 $ 0.11 $ 0.60 Diluted $ 0.04 $ 0.11 $ 0.58 Antidilutive securities excluded from calculations of diluted net income per share 6,464,057 4,786,891 2,176,9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Business Organization and Presentation (Details)</t>
        </is>
      </c>
      <c r="B1" s="2" t="inlineStr">
        <is>
          <t>12 Months Ended</t>
        </is>
      </c>
    </row>
    <row r="2">
      <c r="B2" s="2" t="inlineStr">
        <is>
          <t>Dec. 31, 2023 segment produc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Number of reportable segments</t>
        </is>
      </c>
      <c r="B5" s="6" t="n">
        <v>1</v>
      </c>
    </row>
    <row r="6">
      <c r="A6" s="4" t="inlineStr">
        <is>
          <t>Number of products in portfolio | product</t>
        </is>
      </c>
      <c r="B6"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5821</v>
      </c>
      <c r="C3" s="7" t="n">
        <v>135029</v>
      </c>
      <c r="D3" s="4" t="inlineStr">
        <is>
          <t xml:space="preserve"> </t>
        </is>
      </c>
      <c r="E3" s="4" t="inlineStr">
        <is>
          <t xml:space="preserve"> </t>
        </is>
      </c>
    </row>
    <row r="4">
      <c r="A4" s="4" t="inlineStr">
        <is>
          <t>Restricted cash included in non-current inventory and other</t>
        </is>
      </c>
      <c r="B4" s="6" t="n">
        <v>469</v>
      </c>
      <c r="C4" s="6" t="n">
        <v>469</v>
      </c>
      <c r="D4" s="4" t="inlineStr">
        <is>
          <t xml:space="preserve"> </t>
        </is>
      </c>
      <c r="E4" s="4" t="inlineStr">
        <is>
          <t xml:space="preserve"> </t>
        </is>
      </c>
    </row>
    <row r="5">
      <c r="A5" s="4" t="inlineStr">
        <is>
          <t>Total cash, cash equivalents and restricted cash</t>
        </is>
      </c>
      <c r="B5" s="7" t="n">
        <v>136290</v>
      </c>
      <c r="C5" s="7" t="n">
        <v>135498</v>
      </c>
      <c r="D5" s="7" t="n">
        <v>52590</v>
      </c>
      <c r="E5" s="7" t="n">
        <v>616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 | $</t>
        </is>
      </c>
      <c r="B4" s="7" t="n">
        <v>0</v>
      </c>
      <c r="C4" s="7" t="n">
        <v>0</v>
      </c>
      <c r="D4" s="7" t="n">
        <v>0</v>
      </c>
    </row>
    <row r="5">
      <c r="A5" s="4" t="inlineStr">
        <is>
          <t>Percentage of insurance coverage gap allocated for prescription drugs under Medicare Part D</t>
        </is>
      </c>
      <c r="B5" s="10" t="n">
        <v>0.7</v>
      </c>
      <c r="C5" s="4" t="inlineStr">
        <is>
          <t xml:space="preserve"> </t>
        </is>
      </c>
      <c r="D5" s="4" t="inlineStr">
        <is>
          <t xml:space="preserve"> </t>
        </is>
      </c>
    </row>
    <row r="6">
      <c r="A6" s="4" t="inlineStr">
        <is>
          <t>Advertising expenses | $</t>
        </is>
      </c>
      <c r="B6" s="7" t="n">
        <v>500000</v>
      </c>
      <c r="C6" s="7" t="n">
        <v>2600000</v>
      </c>
      <c r="D6" s="7" t="n">
        <v>6700000</v>
      </c>
    </row>
    <row r="7">
      <c r="A7" s="4" t="inlineStr">
        <is>
          <t>Number of reportable segments | segment</t>
        </is>
      </c>
      <c r="B7" s="6" t="n">
        <v>1</v>
      </c>
      <c r="C7" s="4" t="inlineStr">
        <is>
          <t xml:space="preserve"> </t>
        </is>
      </c>
      <c r="D7" s="4" t="inlineStr">
        <is>
          <t xml:space="preserve"> </t>
        </is>
      </c>
    </row>
    <row r="8">
      <c r="A8" s="4" t="inlineStr">
        <is>
          <t>Number of operating segments | segment</t>
        </is>
      </c>
      <c r="B8" s="6"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Sales by Product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product sales</t>
        </is>
      </c>
      <c r="B4" s="7" t="n">
        <v>192640</v>
      </c>
      <c r="C4" s="7" t="n">
        <v>254382</v>
      </c>
      <c r="D4" s="7" t="n">
        <v>268682</v>
      </c>
    </row>
    <row r="5">
      <c r="A5" s="4" t="inlineStr">
        <is>
          <t>HETLIOZ® net product sal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product sales</t>
        </is>
      </c>
      <c r="B7" s="6" t="n">
        <v>100167</v>
      </c>
      <c r="C7" s="6" t="n">
        <v>159655</v>
      </c>
      <c r="D7" s="6" t="n">
        <v>173536</v>
      </c>
    </row>
    <row r="8">
      <c r="A8" s="4" t="inlineStr">
        <is>
          <t>Fanapt® net product sal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product sales</t>
        </is>
      </c>
      <c r="B10" s="6" t="n">
        <v>90873</v>
      </c>
      <c r="C10" s="6" t="n">
        <v>94727</v>
      </c>
      <c r="D10" s="6" t="n">
        <v>95146</v>
      </c>
    </row>
    <row r="11">
      <c r="A11" s="4" t="inlineStr">
        <is>
          <t>PONVORY® net product sal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product sales</t>
        </is>
      </c>
      <c r="B13" s="7" t="n">
        <v>1600</v>
      </c>
      <c r="C13" s="7" t="n">
        <v>0</v>
      </c>
      <c r="D13"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Major Customers that Represented More Than 10% of Total Revenues (Details) - Customer Concentration Risk - Sales Revenue, Net</t>
        </is>
      </c>
      <c r="B1" s="2" t="inlineStr">
        <is>
          <t>12 Months Ended</t>
        </is>
      </c>
    </row>
    <row r="2">
      <c r="B2" s="2" t="inlineStr">
        <is>
          <t>Dec. 31, 2023</t>
        </is>
      </c>
      <c r="C2" s="2" t="inlineStr">
        <is>
          <t>Dec. 31, 2022</t>
        </is>
      </c>
      <c r="D2" s="2" t="inlineStr">
        <is>
          <t>Dec. 31, 2021</t>
        </is>
      </c>
    </row>
    <row r="3">
      <c r="A3" s="4" t="inlineStr">
        <is>
          <t>Major Customer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0" t="n">
        <v>0.8</v>
      </c>
      <c r="C5" s="10" t="n">
        <v>0.87</v>
      </c>
      <c r="D5" s="10" t="n">
        <v>0.91</v>
      </c>
    </row>
    <row r="6">
      <c r="A6" s="4" t="inlineStr">
        <is>
          <t>Customer A</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0" t="n">
        <v>0.2</v>
      </c>
      <c r="C8" s="10" t="n">
        <v>0.36</v>
      </c>
      <c r="D8" s="10" t="n">
        <v>0.4</v>
      </c>
    </row>
    <row r="9">
      <c r="A9" s="4" t="inlineStr">
        <is>
          <t>Customer B</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0" t="n">
        <v>0.16</v>
      </c>
      <c r="C11" s="10" t="n">
        <v>0.13</v>
      </c>
      <c r="D11" s="10" t="n">
        <v>0.12</v>
      </c>
    </row>
    <row r="12">
      <c r="A12" s="4" t="inlineStr">
        <is>
          <t>Customer C</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0" t="n">
        <v>0.15</v>
      </c>
      <c r="C14" s="10" t="n">
        <v>0.11</v>
      </c>
      <c r="D14" s="10" t="n">
        <v>0.11</v>
      </c>
    </row>
    <row r="15">
      <c r="A15" s="4" t="inlineStr">
        <is>
          <t>Customer D</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10" t="n">
        <v>0.15</v>
      </c>
      <c r="C17" s="4" t="inlineStr">
        <is>
          <t xml:space="preserve"> </t>
        </is>
      </c>
      <c r="D17" s="4" t="inlineStr">
        <is>
          <t xml:space="preserve"> </t>
        </is>
      </c>
    </row>
    <row r="18">
      <c r="A18" s="4" t="inlineStr">
        <is>
          <t>Customer E</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 percentage</t>
        </is>
      </c>
      <c r="B20" s="10" t="n">
        <v>0.14</v>
      </c>
      <c r="C20" s="10" t="n">
        <v>0.11</v>
      </c>
      <c r="D20" s="10" t="n">
        <v>0.1</v>
      </c>
    </row>
    <row r="21">
      <c r="A21" s="4" t="inlineStr">
        <is>
          <t>Customer F</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16</v>
      </c>
      <c r="D23" s="10" t="n">
        <v>0.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Major Customers that Represented More Than 10% of Accounts Receivable, Net (Details) - Credit Concentration Risk - Accounts Receivable</t>
        </is>
      </c>
      <c r="B1" s="2" t="inlineStr">
        <is>
          <t>12 Months Ended</t>
        </is>
      </c>
    </row>
    <row r="2">
      <c r="B2" s="2" t="inlineStr">
        <is>
          <t>Dec. 31, 2023</t>
        </is>
      </c>
      <c r="C2" s="2" t="inlineStr">
        <is>
          <t>Dec. 31, 2022</t>
        </is>
      </c>
    </row>
    <row r="3">
      <c r="A3" s="4" t="inlineStr">
        <is>
          <t>Major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9</v>
      </c>
      <c r="C5" s="10" t="n">
        <v>0.8100000000000001</v>
      </c>
    </row>
    <row r="6">
      <c r="A6" s="4" t="inlineStr">
        <is>
          <t>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8</v>
      </c>
    </row>
    <row r="9">
      <c r="A9" s="4" t="inlineStr">
        <is>
          <t>Custom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9</v>
      </c>
      <c r="C11" s="10" t="n">
        <v>0.2</v>
      </c>
    </row>
    <row r="12">
      <c r="A12" s="4" t="inlineStr">
        <is>
          <t>Customer 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21</v>
      </c>
      <c r="C14" s="10" t="n">
        <v>0.14</v>
      </c>
    </row>
    <row r="15">
      <c r="A15" s="4" t="inlineStr">
        <is>
          <t>Customer D</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34</v>
      </c>
      <c r="C17" s="4" t="inlineStr">
        <is>
          <t xml:space="preserve"> </t>
        </is>
      </c>
    </row>
    <row r="18">
      <c r="A18" s="4" t="inlineStr">
        <is>
          <t>Customer 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16</v>
      </c>
      <c r="C20" s="10" t="n">
        <v>0.16</v>
      </c>
    </row>
    <row r="21">
      <c r="A21" s="4" t="inlineStr">
        <is>
          <t>Customer F</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10" t="n">
        <v>0.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roduct Return Allowance (Details) - Reserve for Product Return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5144</v>
      </c>
      <c r="C4" s="7" t="n">
        <v>4551</v>
      </c>
      <c r="D4" s="7" t="n">
        <v>4698</v>
      </c>
    </row>
    <row r="5">
      <c r="A5" s="4" t="inlineStr">
        <is>
          <t>Additions</t>
        </is>
      </c>
      <c r="B5" s="6" t="n">
        <v>3001</v>
      </c>
      <c r="C5" s="6" t="n">
        <v>4332</v>
      </c>
      <c r="D5" s="6" t="n">
        <v>2870</v>
      </c>
    </row>
    <row r="6">
      <c r="A6" s="4" t="inlineStr">
        <is>
          <t>Credits/payments</t>
        </is>
      </c>
      <c r="B6" s="6" t="n">
        <v>-2934</v>
      </c>
      <c r="C6" s="6" t="n">
        <v>-3739</v>
      </c>
      <c r="D6" s="6" t="n">
        <v>-3017</v>
      </c>
    </row>
    <row r="7">
      <c r="A7" s="4" t="inlineStr">
        <is>
          <t>Ending balance</t>
        </is>
      </c>
      <c r="B7" s="7" t="n">
        <v>5211</v>
      </c>
      <c r="C7" s="7" t="n">
        <v>5144</v>
      </c>
      <c r="D7" s="7" t="n">
        <v>455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ONVORY® Acquisition (Details) - PONVORY Acquisition - USD ($) $ in Millions</t>
        </is>
      </c>
      <c r="B1" s="2" t="inlineStr">
        <is>
          <t>Dec. 07, 2023</t>
        </is>
      </c>
      <c r="C1" s="2" t="inlineStr">
        <is>
          <t>Dec. 31, 2023</t>
        </is>
      </c>
    </row>
    <row r="2">
      <c r="A2" s="3" t="inlineStr">
        <is>
          <t>Business Combination Segment Allocation [Line Items]</t>
        </is>
      </c>
      <c r="B2" s="4" t="inlineStr">
        <is>
          <t xml:space="preserve"> </t>
        </is>
      </c>
      <c r="C2" s="4" t="inlineStr">
        <is>
          <t xml:space="preserve"> </t>
        </is>
      </c>
    </row>
    <row r="3">
      <c r="A3" s="4" t="inlineStr">
        <is>
          <t>Total consideration</t>
        </is>
      </c>
      <c r="B3" s="5" t="n">
        <v>104.9</v>
      </c>
      <c r="C3" s="4" t="inlineStr">
        <is>
          <t xml:space="preserve"> </t>
        </is>
      </c>
    </row>
    <row r="4">
      <c r="A4" s="4" t="inlineStr">
        <is>
          <t>Accrued consideration</t>
        </is>
      </c>
      <c r="B4" s="4" t="inlineStr">
        <is>
          <t xml:space="preserve"> </t>
        </is>
      </c>
      <c r="C4" s="5" t="n">
        <v>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252520</v>
      </c>
      <c r="C3" s="7" t="n">
        <v>333368</v>
      </c>
    </row>
    <row r="4">
      <c r="A4" s="4" t="inlineStr">
        <is>
          <t>Gross Unrealized Gains</t>
        </is>
      </c>
      <c r="B4" s="6" t="n">
        <v>229</v>
      </c>
      <c r="C4" s="6" t="n">
        <v>14</v>
      </c>
    </row>
    <row r="5">
      <c r="A5" s="4" t="inlineStr">
        <is>
          <t>Gross Unrealized Losses</t>
        </is>
      </c>
      <c r="B5" s="6" t="n">
        <v>-306</v>
      </c>
      <c r="C5" s="6" t="n">
        <v>-1552</v>
      </c>
    </row>
    <row r="6">
      <c r="A6" s="4" t="inlineStr">
        <is>
          <t>Fair Market Value</t>
        </is>
      </c>
      <c r="B6" s="6" t="n">
        <v>252443</v>
      </c>
      <c r="C6" s="6" t="n">
        <v>331830</v>
      </c>
    </row>
    <row r="7">
      <c r="A7" s="4" t="inlineStr">
        <is>
          <t>U.S. Treasury and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85168</v>
      </c>
      <c r="C9" s="6" t="n">
        <v>178351</v>
      </c>
    </row>
    <row r="10">
      <c r="A10" s="4" t="inlineStr">
        <is>
          <t>Gross Unrealized Gains</t>
        </is>
      </c>
      <c r="B10" s="6" t="n">
        <v>227</v>
      </c>
      <c r="C10" s="6" t="n">
        <v>0</v>
      </c>
    </row>
    <row r="11">
      <c r="A11" s="4" t="inlineStr">
        <is>
          <t>Gross Unrealized Losses</t>
        </is>
      </c>
      <c r="B11" s="6" t="n">
        <v>-280</v>
      </c>
      <c r="C11" s="6" t="n">
        <v>-1181</v>
      </c>
    </row>
    <row r="12">
      <c r="A12" s="4" t="inlineStr">
        <is>
          <t>Fair Market Value</t>
        </is>
      </c>
      <c r="B12" s="6" t="n">
        <v>185115</v>
      </c>
      <c r="C12" s="6" t="n">
        <v>177170</v>
      </c>
    </row>
    <row r="13">
      <c r="A13" s="4" t="inlineStr">
        <is>
          <t>Corporate deb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67352</v>
      </c>
      <c r="C15" s="6" t="n">
        <v>155017</v>
      </c>
    </row>
    <row r="16">
      <c r="A16" s="4" t="inlineStr">
        <is>
          <t>Gross Unrealized Gains</t>
        </is>
      </c>
      <c r="B16" s="6" t="n">
        <v>2</v>
      </c>
      <c r="C16" s="6" t="n">
        <v>14</v>
      </c>
    </row>
    <row r="17">
      <c r="A17" s="4" t="inlineStr">
        <is>
          <t>Gross Unrealized Losses</t>
        </is>
      </c>
      <c r="B17" s="6" t="n">
        <v>-26</v>
      </c>
      <c r="C17" s="6" t="n">
        <v>-371</v>
      </c>
    </row>
    <row r="18">
      <c r="A18" s="4" t="inlineStr">
        <is>
          <t>Fair Market Value</t>
        </is>
      </c>
      <c r="B18" s="7" t="n">
        <v>67328</v>
      </c>
      <c r="C18" s="7" t="n">
        <v>1546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oduct sales</t>
        </is>
      </c>
      <c r="B4" s="7" t="n">
        <v>192640</v>
      </c>
      <c r="C4" s="7" t="n">
        <v>254382</v>
      </c>
      <c r="D4" s="7" t="n">
        <v>268682</v>
      </c>
    </row>
    <row r="5">
      <c r="A5" s="4" t="inlineStr">
        <is>
          <t>Total revenues</t>
        </is>
      </c>
      <c r="B5" s="6" t="n">
        <v>192640</v>
      </c>
      <c r="C5" s="6" t="n">
        <v>254382</v>
      </c>
      <c r="D5" s="6" t="n">
        <v>268682</v>
      </c>
    </row>
    <row r="6">
      <c r="A6" s="3" t="inlineStr">
        <is>
          <t>Operating expenses:</t>
        </is>
      </c>
      <c r="B6" s="4" t="inlineStr">
        <is>
          <t xml:space="preserve"> </t>
        </is>
      </c>
      <c r="C6" s="4" t="inlineStr">
        <is>
          <t xml:space="preserve"> </t>
        </is>
      </c>
      <c r="D6" s="4" t="inlineStr">
        <is>
          <t xml:space="preserve"> </t>
        </is>
      </c>
    </row>
    <row r="7">
      <c r="A7" s="4" t="inlineStr">
        <is>
          <t>Cost of goods sold excluding amortization</t>
        </is>
      </c>
      <c r="B7" s="6" t="n">
        <v>14796</v>
      </c>
      <c r="C7" s="6" t="n">
        <v>24282</v>
      </c>
      <c r="D7" s="6" t="n">
        <v>25629</v>
      </c>
    </row>
    <row r="8">
      <c r="A8" s="4" t="inlineStr">
        <is>
          <t>Research and development</t>
        </is>
      </c>
      <c r="B8" s="6" t="n">
        <v>76823</v>
      </c>
      <c r="C8" s="6" t="n">
        <v>85770</v>
      </c>
      <c r="D8" s="6" t="n">
        <v>75363</v>
      </c>
    </row>
    <row r="9">
      <c r="A9" s="4" t="inlineStr">
        <is>
          <t>Selling, general and administrative</t>
        </is>
      </c>
      <c r="B9" s="6" t="n">
        <v>112883</v>
      </c>
      <c r="C9" s="6" t="n">
        <v>136485</v>
      </c>
      <c r="D9" s="6" t="n">
        <v>124047</v>
      </c>
    </row>
    <row r="10">
      <c r="A10" s="4" t="inlineStr">
        <is>
          <t>Intangible asset amortization</t>
        </is>
      </c>
      <c r="B10" s="6" t="n">
        <v>2090</v>
      </c>
      <c r="C10" s="6" t="n">
        <v>1516</v>
      </c>
      <c r="D10" s="6" t="n">
        <v>1478</v>
      </c>
    </row>
    <row r="11">
      <c r="A11" s="4" t="inlineStr">
        <is>
          <t>Total operating expenses</t>
        </is>
      </c>
      <c r="B11" s="6" t="n">
        <v>206592</v>
      </c>
      <c r="C11" s="6" t="n">
        <v>248053</v>
      </c>
      <c r="D11" s="6" t="n">
        <v>226517</v>
      </c>
    </row>
    <row r="12">
      <c r="A12" s="4" t="inlineStr">
        <is>
          <t>Income (loss) from operations</t>
        </is>
      </c>
      <c r="B12" s="6" t="n">
        <v>-13952</v>
      </c>
      <c r="C12" s="6" t="n">
        <v>6329</v>
      </c>
      <c r="D12" s="6" t="n">
        <v>42165</v>
      </c>
    </row>
    <row r="13">
      <c r="A13" s="4" t="inlineStr">
        <is>
          <t>Other income</t>
        </is>
      </c>
      <c r="B13" s="6" t="n">
        <v>20291</v>
      </c>
      <c r="C13" s="6" t="n">
        <v>4971</v>
      </c>
      <c r="D13" s="6" t="n">
        <v>199</v>
      </c>
    </row>
    <row r="14">
      <c r="A14" s="4" t="inlineStr">
        <is>
          <t>Income before income taxes</t>
        </is>
      </c>
      <c r="B14" s="6" t="n">
        <v>6339</v>
      </c>
      <c r="C14" s="6" t="n">
        <v>11300</v>
      </c>
      <c r="D14" s="6" t="n">
        <v>42364</v>
      </c>
    </row>
    <row r="15">
      <c r="A15" s="4" t="inlineStr">
        <is>
          <t>Provision for income taxes</t>
        </is>
      </c>
      <c r="B15" s="6" t="n">
        <v>3830</v>
      </c>
      <c r="C15" s="6" t="n">
        <v>5025</v>
      </c>
      <c r="D15" s="6" t="n">
        <v>9212</v>
      </c>
    </row>
    <row r="16">
      <c r="A16" s="4" t="inlineStr">
        <is>
          <t>Net income</t>
        </is>
      </c>
      <c r="B16" s="7" t="n">
        <v>2509</v>
      </c>
      <c r="C16" s="7" t="n">
        <v>6275</v>
      </c>
      <c r="D16" s="7" t="n">
        <v>33152</v>
      </c>
    </row>
    <row r="17">
      <c r="A17" s="3" t="inlineStr">
        <is>
          <t>Net income per share:</t>
        </is>
      </c>
      <c r="B17" s="4" t="inlineStr">
        <is>
          <t xml:space="preserve"> </t>
        </is>
      </c>
      <c r="C17" s="4" t="inlineStr">
        <is>
          <t xml:space="preserve"> </t>
        </is>
      </c>
      <c r="D17" s="4" t="inlineStr">
        <is>
          <t xml:space="preserve"> </t>
        </is>
      </c>
    </row>
    <row r="18">
      <c r="A18" s="4" t="inlineStr">
        <is>
          <t>Basic (in dollars per share)</t>
        </is>
      </c>
      <c r="B18" s="9" t="n">
        <v>0.04</v>
      </c>
      <c r="C18" s="9" t="n">
        <v>0.11</v>
      </c>
      <c r="D18" s="9" t="n">
        <v>0.6</v>
      </c>
    </row>
    <row r="19">
      <c r="A19" s="4" t="inlineStr">
        <is>
          <t>Diluted (in dollars per share)</t>
        </is>
      </c>
      <c r="B19" s="9" t="n">
        <v>0.04</v>
      </c>
      <c r="C19" s="9" t="n">
        <v>0.11</v>
      </c>
      <c r="D19" s="9" t="n">
        <v>0.58</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57380975</v>
      </c>
      <c r="C21" s="6" t="n">
        <v>56461877</v>
      </c>
      <c r="D21" s="6" t="n">
        <v>55548122</v>
      </c>
    </row>
    <row r="22">
      <c r="A22" s="4" t="inlineStr">
        <is>
          <t>Diluted (in shares)</t>
        </is>
      </c>
      <c r="B22" s="6" t="n">
        <v>57557911</v>
      </c>
      <c r="C22" s="6" t="n">
        <v>56983171</v>
      </c>
      <c r="D22" s="6" t="n">
        <v>569218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7" t="n">
        <v>316211</v>
      </c>
      <c r="C3" s="7" t="n">
        <v>331830</v>
      </c>
    </row>
    <row r="4">
      <c r="A4" s="4" t="inlineStr">
        <is>
          <t>U.S. Treasury and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6" t="n">
        <v>209103</v>
      </c>
      <c r="C6" s="6" t="n">
        <v>177170</v>
      </c>
    </row>
    <row r="7">
      <c r="A7" s="4" t="inlineStr">
        <is>
          <t>Corporate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6" t="n">
        <v>107108</v>
      </c>
      <c r="C9" s="6" t="n">
        <v>154660</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6" t="n">
        <v>209103</v>
      </c>
      <c r="C12" s="6" t="n">
        <v>177170</v>
      </c>
    </row>
    <row r="13">
      <c r="A13" s="4" t="inlineStr">
        <is>
          <t>Quoted Prices in Active Markets for Identical Assets (Level 1) | U.S. Treasury and government agenc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6" t="n">
        <v>209103</v>
      </c>
      <c r="C15" s="6" t="n">
        <v>177170</v>
      </c>
    </row>
    <row r="16">
      <c r="A16" s="4" t="inlineStr">
        <is>
          <t>Quoted Prices in Active Markets for Identical Assets (Level 1) | Corporate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6" t="n">
        <v>0</v>
      </c>
      <c r="C18" s="6"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6" t="n">
        <v>107108</v>
      </c>
      <c r="C21" s="6" t="n">
        <v>154660</v>
      </c>
    </row>
    <row r="22">
      <c r="A22" s="4" t="inlineStr">
        <is>
          <t>Significant Other Observable Inputs (Level 2) | U.S. Treasury and government agenc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6" t="n">
        <v>0</v>
      </c>
      <c r="C24" s="6" t="n">
        <v>0</v>
      </c>
    </row>
    <row r="25">
      <c r="A25" s="4" t="inlineStr">
        <is>
          <t>Significant Other Observable Inputs (Level 2) | Corporate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6" t="n">
        <v>107108</v>
      </c>
      <c r="C27" s="6" t="n">
        <v>154660</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6" t="n">
        <v>0</v>
      </c>
      <c r="C30" s="6" t="n">
        <v>0</v>
      </c>
    </row>
    <row r="31">
      <c r="A31" s="4" t="inlineStr">
        <is>
          <t>Significant Unobservable Inputs (Level 3) | U.S. Treasury and government agenc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6" t="n">
        <v>0</v>
      </c>
      <c r="C33" s="6" t="n">
        <v>0</v>
      </c>
    </row>
    <row r="34">
      <c r="A34" s="4" t="inlineStr">
        <is>
          <t>Significant Unobservable Inputs (Level 3) | Corporate deb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7" t="n">
        <v>0</v>
      </c>
      <c r="C36"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7" t="n">
        <v>316211000</v>
      </c>
      <c r="C3" s="7" t="n">
        <v>331830000</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7" t="n">
        <v>63800000</v>
      </c>
      <c r="C6"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Work-in-process</t>
        </is>
      </c>
      <c r="B3" s="7" t="n">
        <v>27</v>
      </c>
      <c r="C3" s="7" t="n">
        <v>23</v>
      </c>
    </row>
    <row r="4">
      <c r="A4" s="4" t="inlineStr">
        <is>
          <t>Finished goods</t>
        </is>
      </c>
      <c r="B4" s="6" t="n">
        <v>1330</v>
      </c>
      <c r="C4" s="6" t="n">
        <v>1171</v>
      </c>
    </row>
    <row r="5">
      <c r="A5" s="4" t="inlineStr">
        <is>
          <t>Total inventory, current</t>
        </is>
      </c>
      <c r="B5" s="6" t="n">
        <v>1357</v>
      </c>
      <c r="C5" s="6" t="n">
        <v>1194</v>
      </c>
    </row>
    <row r="6">
      <c r="A6" s="3" t="inlineStr">
        <is>
          <t>Non-Current assets</t>
        </is>
      </c>
      <c r="B6" s="4" t="inlineStr">
        <is>
          <t xml:space="preserve"> </t>
        </is>
      </c>
      <c r="C6" s="4" t="inlineStr">
        <is>
          <t xml:space="preserve"> </t>
        </is>
      </c>
    </row>
    <row r="7">
      <c r="A7" s="4" t="inlineStr">
        <is>
          <t>Raw materials</t>
        </is>
      </c>
      <c r="B7" s="6" t="n">
        <v>934</v>
      </c>
      <c r="C7" s="6" t="n">
        <v>1043</v>
      </c>
    </row>
    <row r="8">
      <c r="A8" s="4" t="inlineStr">
        <is>
          <t>Work-in-process</t>
        </is>
      </c>
      <c r="B8" s="6" t="n">
        <v>7177</v>
      </c>
      <c r="C8" s="6" t="n">
        <v>8212</v>
      </c>
    </row>
    <row r="9">
      <c r="A9" s="4" t="inlineStr">
        <is>
          <t>Finished goods</t>
        </is>
      </c>
      <c r="B9" s="6" t="n">
        <v>737</v>
      </c>
      <c r="C9" s="6" t="n">
        <v>1041</v>
      </c>
    </row>
    <row r="10">
      <c r="A10" s="4" t="inlineStr">
        <is>
          <t>Total inventory, non-current</t>
        </is>
      </c>
      <c r="B10" s="6" t="n">
        <v>8848</v>
      </c>
      <c r="C10" s="6" t="n">
        <v>10296</v>
      </c>
    </row>
    <row r="11">
      <c r="A11" s="4" t="inlineStr">
        <is>
          <t>Total inventory</t>
        </is>
      </c>
      <c r="B11" s="7" t="n">
        <v>10205</v>
      </c>
      <c r="C11" s="7" t="n">
        <v>114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Additional Information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t>
        </is>
      </c>
      <c r="B3" s="7" t="n">
        <v>10205</v>
      </c>
      <c r="C3" s="7" t="n">
        <v>11490</v>
      </c>
    </row>
    <row r="4">
      <c r="A4" s="4" t="inlineStr">
        <is>
          <t>HETLIOZ®</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7200</v>
      </c>
      <c r="C6" s="6" t="n">
        <v>8000</v>
      </c>
    </row>
    <row r="7">
      <c r="A7" s="4" t="inlineStr">
        <is>
          <t>Fanapt®</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7" t="n">
        <v>3000</v>
      </c>
      <c r="C9" s="7" t="n">
        <v>3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7" t="n">
        <v>13218</v>
      </c>
      <c r="C3" s="7" t="n">
        <v>12992</v>
      </c>
    </row>
    <row r="4">
      <c r="A4" s="4" t="inlineStr">
        <is>
          <t>Accumulated depreciation and amortization</t>
        </is>
      </c>
      <c r="B4" s="6" t="n">
        <v>-11181</v>
      </c>
      <c r="C4" s="6" t="n">
        <v>-10419</v>
      </c>
    </row>
    <row r="5">
      <c r="A5" s="4" t="inlineStr">
        <is>
          <t>Total property and equipment, net</t>
        </is>
      </c>
      <c r="B5" s="7" t="n">
        <v>2037</v>
      </c>
      <c r="C5" s="6" t="n">
        <v>2573</v>
      </c>
    </row>
    <row r="6">
      <c r="A6" s="4" t="inlineStr">
        <is>
          <t>Computer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Years)</t>
        </is>
      </c>
      <c r="B8" s="4" t="inlineStr">
        <is>
          <t>3 years</t>
        </is>
      </c>
      <c r="C8" s="4" t="inlineStr">
        <is>
          <t xml:space="preserve"> </t>
        </is>
      </c>
    </row>
    <row r="9">
      <c r="A9" s="4" t="inlineStr">
        <is>
          <t>Total property and equipment, gross</t>
        </is>
      </c>
      <c r="B9" s="7" t="n">
        <v>6284</v>
      </c>
      <c r="C9" s="6" t="n">
        <v>5941</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7" t="n">
        <v>1496</v>
      </c>
      <c r="C12" s="6" t="n">
        <v>1634</v>
      </c>
    </row>
    <row r="13">
      <c r="A13" s="4" t="inlineStr">
        <is>
          <t>Furniture and fixture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Years)</t>
        </is>
      </c>
      <c r="B15" s="4" t="inlineStr">
        <is>
          <t>5 years</t>
        </is>
      </c>
      <c r="C15" s="4" t="inlineStr">
        <is>
          <t xml:space="preserve"> </t>
        </is>
      </c>
    </row>
    <row r="16">
      <c r="A16" s="4" t="inlineStr">
        <is>
          <t>Furniture and fixture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7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7" t="n">
        <v>5438</v>
      </c>
      <c r="C21" s="7" t="n">
        <v>5417</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Years)</t>
        </is>
      </c>
      <c r="B24" s="4" t="inlineStr">
        <is>
          <t>5 years</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Years)</t>
        </is>
      </c>
      <c r="B27" s="4" t="inlineStr">
        <is>
          <t>11 years</t>
        </is>
      </c>
      <c r="C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920</v>
      </c>
      <c r="C4" s="7" t="n">
        <v>1217</v>
      </c>
      <c r="D4" s="7" t="n">
        <v>13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26" customWidth="1" min="2" max="2"/>
    <col width="22" customWidth="1" min="3" max="3"/>
    <col width="22" customWidth="1" min="4" max="4"/>
    <col width="14" customWidth="1" min="5" max="5"/>
  </cols>
  <sheetData>
    <row r="1">
      <c r="A1" s="1" t="inlineStr">
        <is>
          <t>Leases - Additional Information (Details) $ in Millions</t>
        </is>
      </c>
      <c r="B1" s="2" t="inlineStr">
        <is>
          <t>12 Months Ended</t>
        </is>
      </c>
    </row>
    <row r="2">
      <c r="B2" s="2" t="inlineStr">
        <is>
          <t>Dec. 31, 2023 USD ($) ft²</t>
        </is>
      </c>
      <c r="C2" s="2" t="inlineStr">
        <is>
          <t>Dec. 31, 2022 USD ($)</t>
        </is>
      </c>
      <c r="D2" s="2" t="inlineStr">
        <is>
          <t>Dec. 31, 2021 USD ($)</t>
        </is>
      </c>
      <c r="E2" s="2" t="inlineStr">
        <is>
          <t>Jun. 30, 201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5" t="n">
        <v>2.2</v>
      </c>
      <c r="C4" s="5" t="n">
        <v>2.2</v>
      </c>
      <c r="D4" s="5" t="n">
        <v>2.3</v>
      </c>
      <c r="E4" s="4" t="inlineStr">
        <is>
          <t xml:space="preserve"> </t>
        </is>
      </c>
    </row>
    <row r="5">
      <c r="A5" s="4" t="inlineStr">
        <is>
          <t>Short-term lease cost</t>
        </is>
      </c>
      <c r="B5" s="11" t="n">
        <v>0.4</v>
      </c>
      <c r="C5" s="11" t="n">
        <v>0.4</v>
      </c>
      <c r="D5" s="11" t="n">
        <v>0.4</v>
      </c>
      <c r="E5" s="4" t="inlineStr">
        <is>
          <t xml:space="preserve"> </t>
        </is>
      </c>
    </row>
    <row r="6">
      <c r="A6" s="4" t="inlineStr">
        <is>
          <t>Non-lease component expense</t>
        </is>
      </c>
      <c r="B6" s="11" t="n">
        <v>1.4</v>
      </c>
      <c r="C6" s="11" t="n">
        <v>1.4</v>
      </c>
      <c r="D6" s="11" t="n">
        <v>1.4</v>
      </c>
      <c r="E6" s="4" t="inlineStr">
        <is>
          <t xml:space="preserve"> </t>
        </is>
      </c>
    </row>
    <row r="7">
      <c r="A7" s="4" t="inlineStr">
        <is>
          <t>Operating lease, payments</t>
        </is>
      </c>
      <c r="B7" s="5" t="n">
        <v>2.7</v>
      </c>
      <c r="C7" s="5" t="n">
        <v>2.6</v>
      </c>
      <c r="D7" s="5" t="n">
        <v>2.3</v>
      </c>
      <c r="E7" s="4" t="inlineStr">
        <is>
          <t xml:space="preserve"> </t>
        </is>
      </c>
    </row>
    <row r="8">
      <c r="A8" s="4" t="inlineStr">
        <is>
          <t>Washington, D.C. Leas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d square footage | ft²</t>
        </is>
      </c>
      <c r="B10" s="6" t="n">
        <v>33534</v>
      </c>
      <c r="C10" s="4" t="inlineStr">
        <is>
          <t xml:space="preserve"> </t>
        </is>
      </c>
      <c r="D10" s="4" t="inlineStr">
        <is>
          <t xml:space="preserve"> </t>
        </is>
      </c>
      <c r="E10" s="4" t="inlineStr">
        <is>
          <t xml:space="preserve"> </t>
        </is>
      </c>
    </row>
    <row r="11">
      <c r="A11" s="4" t="inlineStr">
        <is>
          <t>Renewal term of lease agreement</t>
        </is>
      </c>
      <c r="B11" s="4" t="inlineStr">
        <is>
          <t xml:space="preserve"> </t>
        </is>
      </c>
      <c r="C11" s="4" t="inlineStr">
        <is>
          <t xml:space="preserve"> </t>
        </is>
      </c>
      <c r="D11" s="4" t="inlineStr">
        <is>
          <t xml:space="preserve"> </t>
        </is>
      </c>
      <c r="E11" s="4" t="inlineStr">
        <is>
          <t>5 years</t>
        </is>
      </c>
    </row>
    <row r="12">
      <c r="A12" s="4" t="inlineStr">
        <is>
          <t>Washington, D.C. Lease | Sublease</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d square footage | ft²</t>
        </is>
      </c>
      <c r="B14" s="6" t="n">
        <v>9928</v>
      </c>
      <c r="C14" s="4" t="inlineStr">
        <is>
          <t xml:space="preserve"> </t>
        </is>
      </c>
      <c r="D14" s="4" t="inlineStr">
        <is>
          <t xml:space="preserve"> </t>
        </is>
      </c>
      <c r="E14" s="4" t="inlineStr">
        <is>
          <t xml:space="preserve"> </t>
        </is>
      </c>
    </row>
    <row r="15">
      <c r="A15" s="4" t="inlineStr">
        <is>
          <t>London Lease</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ased square footage | ft²</t>
        </is>
      </c>
      <c r="B17" s="6" t="n">
        <v>288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Leas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7103</v>
      </c>
      <c r="C3" s="7" t="n">
        <v>8400</v>
      </c>
    </row>
    <row r="4">
      <c r="A4" s="3" t="inlineStr">
        <is>
          <t>Liabilities</t>
        </is>
      </c>
      <c r="B4" s="4" t="inlineStr">
        <is>
          <t xml:space="preserve"> </t>
        </is>
      </c>
      <c r="C4" s="4" t="inlineStr">
        <is>
          <t xml:space="preserve"> </t>
        </is>
      </c>
    </row>
    <row r="5">
      <c r="A5" s="4" t="inlineStr">
        <is>
          <t>Operating Lease, Liability, Current, Statement of Financial Position [Extensible Enumeration]</t>
        </is>
      </c>
      <c r="B5" s="4" t="inlineStr">
        <is>
          <t>Accounts payable and accrued liabilities</t>
        </is>
      </c>
      <c r="C5" s="4" t="inlineStr">
        <is>
          <t>Accounts payable and accrued liabilities</t>
        </is>
      </c>
    </row>
    <row r="6">
      <c r="A6" s="4" t="inlineStr">
        <is>
          <t>Operating lease current liabilities</t>
        </is>
      </c>
      <c r="B6" s="7" t="n">
        <v>2398</v>
      </c>
      <c r="C6" s="7" t="n">
        <v>2328</v>
      </c>
    </row>
    <row r="7">
      <c r="A7" s="4" t="inlineStr">
        <is>
          <t>Operating lease non-current liabilities</t>
        </is>
      </c>
      <c r="B7" s="6" t="n">
        <v>7006</v>
      </c>
      <c r="C7" s="6" t="n">
        <v>8813</v>
      </c>
    </row>
    <row r="8">
      <c r="A8" s="4" t="inlineStr">
        <is>
          <t>Total lease liabilities</t>
        </is>
      </c>
      <c r="B8" s="7" t="n">
        <v>9404</v>
      </c>
      <c r="C8" s="7" t="n">
        <v>11141</v>
      </c>
    </row>
    <row r="9">
      <c r="A9" s="4" t="inlineStr">
        <is>
          <t>Weighted average remaining lease term</t>
        </is>
      </c>
      <c r="B9" s="4" t="inlineStr">
        <is>
          <t>4 years 3 months 18 days</t>
        </is>
      </c>
      <c r="C9" s="4" t="inlineStr">
        <is>
          <t>5 years 2 months 12 days</t>
        </is>
      </c>
    </row>
    <row r="10">
      <c r="A10" s="4" t="inlineStr">
        <is>
          <t>Weighted average discount rate</t>
        </is>
      </c>
      <c r="B10" s="12" t="n">
        <v>0.082</v>
      </c>
      <c r="C10" s="12" t="n">
        <v>0.0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Future Cash Obligations to Operating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726</v>
      </c>
      <c r="C3" s="4" t="inlineStr">
        <is>
          <t xml:space="preserve"> </t>
        </is>
      </c>
    </row>
    <row r="4">
      <c r="A4" s="4" t="inlineStr">
        <is>
          <t>2025</t>
        </is>
      </c>
      <c r="B4" s="6" t="n">
        <v>2796</v>
      </c>
      <c r="C4" s="4" t="inlineStr">
        <is>
          <t xml:space="preserve"> </t>
        </is>
      </c>
    </row>
    <row r="5">
      <c r="A5" s="4" t="inlineStr">
        <is>
          <t>2026</t>
        </is>
      </c>
      <c r="B5" s="6" t="n">
        <v>2410</v>
      </c>
      <c r="C5" s="4" t="inlineStr">
        <is>
          <t xml:space="preserve"> </t>
        </is>
      </c>
    </row>
    <row r="6">
      <c r="A6" s="4" t="inlineStr">
        <is>
          <t>2027</t>
        </is>
      </c>
      <c r="B6" s="6" t="n">
        <v>2159</v>
      </c>
      <c r="C6" s="4" t="inlineStr">
        <is>
          <t xml:space="preserve"> </t>
        </is>
      </c>
    </row>
    <row r="7">
      <c r="A7" s="4" t="inlineStr">
        <is>
          <t>2028</t>
        </is>
      </c>
      <c r="B7" s="6" t="n">
        <v>1099</v>
      </c>
      <c r="C7" s="4" t="inlineStr">
        <is>
          <t xml:space="preserve"> </t>
        </is>
      </c>
    </row>
    <row r="8">
      <c r="A8" s="4" t="inlineStr">
        <is>
          <t>Thereafter</t>
        </is>
      </c>
      <c r="B8" s="6" t="n">
        <v>0</v>
      </c>
      <c r="C8" s="4" t="inlineStr">
        <is>
          <t xml:space="preserve"> </t>
        </is>
      </c>
    </row>
    <row r="9">
      <c r="A9" s="4" t="inlineStr">
        <is>
          <t>Total minimum lease payments</t>
        </is>
      </c>
      <c r="B9" s="6" t="n">
        <v>11190</v>
      </c>
      <c r="C9" s="4" t="inlineStr">
        <is>
          <t xml:space="preserve"> </t>
        </is>
      </c>
    </row>
    <row r="10">
      <c r="A10" s="4" t="inlineStr">
        <is>
          <t>Less: amount of lease payments representing interest</t>
        </is>
      </c>
      <c r="B10" s="6" t="n">
        <v>-1786</v>
      </c>
      <c r="C10" s="4" t="inlineStr">
        <is>
          <t xml:space="preserve"> </t>
        </is>
      </c>
    </row>
    <row r="11">
      <c r="A11" s="4" t="inlineStr">
        <is>
          <t>Total lease liabilities</t>
        </is>
      </c>
      <c r="B11" s="6" t="n">
        <v>9404</v>
      </c>
      <c r="C11" s="7" t="n">
        <v>11141</v>
      </c>
    </row>
    <row r="12">
      <c r="A12" s="4" t="inlineStr">
        <is>
          <t>Less: current obligations under leases</t>
        </is>
      </c>
      <c r="B12" s="6" t="n">
        <v>-2398</v>
      </c>
      <c r="C12" s="6" t="n">
        <v>-2328</v>
      </c>
    </row>
    <row r="13">
      <c r="A13" s="4" t="inlineStr">
        <is>
          <t>Operating lease non-current liabilities</t>
        </is>
      </c>
      <c r="B13" s="7" t="n">
        <v>7006</v>
      </c>
      <c r="C13" s="7" t="n">
        <v>88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7" customWidth="1" min="5" max="5"/>
    <col width="14" customWidth="1" min="6" max="6"/>
  </cols>
  <sheetData>
    <row r="1">
      <c r="A1" s="1" t="inlineStr">
        <is>
          <t>Intangible Assets - Additional Information (Details) - USD ($) $ in Thousands</t>
        </is>
      </c>
      <c r="B1" s="2" t="inlineStr">
        <is>
          <t>1 Months Ended</t>
        </is>
      </c>
      <c r="D1" s="2" t="inlineStr">
        <is>
          <t>12 Months Ended</t>
        </is>
      </c>
      <c r="E1" s="2" t="inlineStr">
        <is>
          <t>239 Months Ended</t>
        </is>
      </c>
    </row>
    <row r="2">
      <c r="B2" s="2" t="inlineStr">
        <is>
          <t>Apr. 30, 2018</t>
        </is>
      </c>
      <c r="C2" s="2" t="inlineStr">
        <is>
          <t>Jan. 31, 2014</t>
        </is>
      </c>
      <c r="D2" s="2" t="inlineStr">
        <is>
          <t>Dec. 31, 2018</t>
        </is>
      </c>
      <c r="E2" s="2" t="inlineStr">
        <is>
          <t>Dec. 31, 2023</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4" t="inlineStr">
        <is>
          <t xml:space="preserve"> </t>
        </is>
      </c>
      <c r="C4" s="4" t="inlineStr">
        <is>
          <t xml:space="preserve"> </t>
        </is>
      </c>
      <c r="D4" s="4" t="inlineStr">
        <is>
          <t xml:space="preserve"> </t>
        </is>
      </c>
      <c r="E4" s="7" t="n">
        <v>137894</v>
      </c>
      <c r="F4" s="7" t="n">
        <v>33000</v>
      </c>
    </row>
    <row r="5">
      <c r="A5" s="4" t="inlineStr">
        <is>
          <t>HETLIOZ®</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 of intangible assets</t>
        </is>
      </c>
      <c r="B7" s="4" t="inlineStr">
        <is>
          <t xml:space="preserve"> </t>
        </is>
      </c>
      <c r="C7" s="7" t="n">
        <v>8000</v>
      </c>
      <c r="D7" s="7" t="n">
        <v>25000</v>
      </c>
      <c r="E7" s="6" t="n">
        <v>37500</v>
      </c>
      <c r="F7" s="4" t="inlineStr">
        <is>
          <t xml:space="preserve"> </t>
        </is>
      </c>
    </row>
    <row r="8">
      <c r="A8" s="4" t="inlineStr">
        <is>
          <t>Cumulative worldwide sales milestone</t>
        </is>
      </c>
      <c r="B8" s="7" t="n">
        <v>250000</v>
      </c>
      <c r="C8" s="4" t="inlineStr">
        <is>
          <t xml:space="preserve"> </t>
        </is>
      </c>
      <c r="D8" s="4" t="inlineStr">
        <is>
          <t xml:space="preserve"> </t>
        </is>
      </c>
      <c r="E8" s="4" t="inlineStr">
        <is>
          <t xml:space="preserve"> </t>
        </is>
      </c>
      <c r="F8" s="4" t="inlineStr">
        <is>
          <t xml:space="preserve"> </t>
        </is>
      </c>
    </row>
    <row r="9">
      <c r="A9" s="4" t="inlineStr">
        <is>
          <t>Gross Carrying Amount</t>
        </is>
      </c>
      <c r="B9" s="4" t="inlineStr">
        <is>
          <t xml:space="preserve"> </t>
        </is>
      </c>
      <c r="C9" s="4" t="inlineStr">
        <is>
          <t xml:space="preserve"> </t>
        </is>
      </c>
      <c r="D9" s="4" t="inlineStr">
        <is>
          <t xml:space="preserve"> </t>
        </is>
      </c>
      <c r="E9" s="6" t="n">
        <v>33000</v>
      </c>
      <c r="F9" s="6" t="n">
        <v>33000</v>
      </c>
    </row>
    <row r="10">
      <c r="A10" s="4" t="inlineStr">
        <is>
          <t>Fanap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Carrying Amount</t>
        </is>
      </c>
      <c r="B12" s="4" t="inlineStr">
        <is>
          <t xml:space="preserve"> </t>
        </is>
      </c>
      <c r="C12" s="4" t="inlineStr">
        <is>
          <t xml:space="preserve"> </t>
        </is>
      </c>
      <c r="D12" s="4" t="inlineStr">
        <is>
          <t xml:space="preserve"> </t>
        </is>
      </c>
      <c r="E12" s="7" t="n">
        <v>27900</v>
      </c>
      <c r="F12" s="7" t="n">
        <v>27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509</v>
      </c>
      <c r="C4" s="7" t="n">
        <v>6275</v>
      </c>
      <c r="D4" s="7" t="n">
        <v>33152</v>
      </c>
    </row>
    <row r="5">
      <c r="A5" s="3" t="inlineStr">
        <is>
          <t>Other comprehensive income (loss):</t>
        </is>
      </c>
      <c r="B5" s="4" t="inlineStr">
        <is>
          <t xml:space="preserve"> </t>
        </is>
      </c>
      <c r="C5" s="4" t="inlineStr">
        <is>
          <t xml:space="preserve"> </t>
        </is>
      </c>
      <c r="D5" s="4" t="inlineStr">
        <is>
          <t xml:space="preserve"> </t>
        </is>
      </c>
    </row>
    <row r="6">
      <c r="A6" s="4" t="inlineStr">
        <is>
          <t>Net foreign currency translation gain (loss)</t>
        </is>
      </c>
      <c r="B6" s="6" t="n">
        <v>28</v>
      </c>
      <c r="C6" s="6" t="n">
        <v>-39</v>
      </c>
      <c r="D6" s="6" t="n">
        <v>-49</v>
      </c>
    </row>
    <row r="7">
      <c r="A7" s="4" t="inlineStr">
        <is>
          <t>Change in net unrealized gain (loss) on marketable securities</t>
        </is>
      </c>
      <c r="B7" s="6" t="n">
        <v>1461</v>
      </c>
      <c r="C7" s="6" t="n">
        <v>-1271</v>
      </c>
      <c r="D7" s="6" t="n">
        <v>-472</v>
      </c>
    </row>
    <row r="8">
      <c r="A8" s="4" t="inlineStr">
        <is>
          <t>Tax benefit (provision) on other comprehensive income (loss)</t>
        </is>
      </c>
      <c r="B8" s="6" t="n">
        <v>-326</v>
      </c>
      <c r="C8" s="6" t="n">
        <v>292</v>
      </c>
      <c r="D8" s="6" t="n">
        <v>107</v>
      </c>
    </row>
    <row r="9">
      <c r="A9" s="4" t="inlineStr">
        <is>
          <t>Other comprehensive income (loss), net of tax</t>
        </is>
      </c>
      <c r="B9" s="6" t="n">
        <v>1163</v>
      </c>
      <c r="C9" s="6" t="n">
        <v>-1018</v>
      </c>
      <c r="D9" s="6" t="n">
        <v>-414</v>
      </c>
    </row>
    <row r="10">
      <c r="A10" s="4" t="inlineStr">
        <is>
          <t>Comprehensive income</t>
        </is>
      </c>
      <c r="B10" s="7" t="n">
        <v>3672</v>
      </c>
      <c r="C10" s="7" t="n">
        <v>5257</v>
      </c>
      <c r="D10" s="7" t="n">
        <v>327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37894</v>
      </c>
      <c r="C3" s="7" t="n">
        <v>33000</v>
      </c>
    </row>
    <row r="4">
      <c r="A4" s="4" t="inlineStr">
        <is>
          <t>Accumulated Amortization</t>
        </is>
      </c>
      <c r="B4" s="6" t="n">
        <v>16525</v>
      </c>
      <c r="C4" s="6" t="n">
        <v>14435</v>
      </c>
    </row>
    <row r="5">
      <c r="A5" s="4" t="inlineStr">
        <is>
          <t>Net Carrying Amount</t>
        </is>
      </c>
      <c r="B5" s="6" t="n">
        <v>121369</v>
      </c>
      <c r="C5" s="6" t="n">
        <v>18565</v>
      </c>
    </row>
    <row r="6">
      <c r="A6" s="4" t="inlineStr">
        <is>
          <t>HETLIOZ®</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3000</v>
      </c>
      <c r="C8" s="6" t="n">
        <v>33000</v>
      </c>
    </row>
    <row r="9">
      <c r="A9" s="4" t="inlineStr">
        <is>
          <t>Accumulated Amortization</t>
        </is>
      </c>
      <c r="B9" s="6" t="n">
        <v>15937</v>
      </c>
      <c r="C9" s="6" t="n">
        <v>14435</v>
      </c>
    </row>
    <row r="10">
      <c r="A10" s="4" t="inlineStr">
        <is>
          <t>Net Carrying Amount</t>
        </is>
      </c>
      <c r="B10" s="6" t="n">
        <v>17063</v>
      </c>
      <c r="C10" s="7" t="n">
        <v>18565</v>
      </c>
    </row>
    <row r="11">
      <c r="A11" s="4" t="inlineStr">
        <is>
          <t>PONVOR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04894</v>
      </c>
      <c r="C13" s="4" t="inlineStr">
        <is>
          <t xml:space="preserve"> </t>
        </is>
      </c>
    </row>
    <row r="14">
      <c r="A14" s="4" t="inlineStr">
        <is>
          <t>Accumulated Amortization</t>
        </is>
      </c>
      <c r="B14" s="6" t="n">
        <v>588</v>
      </c>
      <c r="C14" s="4" t="inlineStr">
        <is>
          <t xml:space="preserve"> </t>
        </is>
      </c>
    </row>
    <row r="15">
      <c r="A15" s="4" t="inlineStr">
        <is>
          <t>Net Carrying Amount</t>
        </is>
      </c>
      <c r="B15" s="7" t="n">
        <v>104306</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 amortization</t>
        </is>
      </c>
      <c r="B4" s="7" t="n">
        <v>2090</v>
      </c>
      <c r="C4" s="7" t="n">
        <v>1516</v>
      </c>
      <c r="D4" s="7" t="n">
        <v>1478</v>
      </c>
    </row>
    <row r="5">
      <c r="A5" s="4" t="inlineStr">
        <is>
          <t>HETLIOZ®</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amortization</t>
        </is>
      </c>
      <c r="B7" s="6" t="n">
        <v>1502</v>
      </c>
      <c r="C7" s="6" t="n">
        <v>1516</v>
      </c>
      <c r="D7" s="6" t="n">
        <v>1478</v>
      </c>
    </row>
    <row r="8">
      <c r="A8" s="4" t="inlineStr">
        <is>
          <t>PONVORY®</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 amortization</t>
        </is>
      </c>
      <c r="B10" s="7" t="n">
        <v>588</v>
      </c>
      <c r="C10" s="7" t="n">
        <v>0</v>
      </c>
      <c r="D10"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Intangible Asset Amortiza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Amount</t>
        </is>
      </c>
      <c r="B3" s="7" t="n">
        <v>121369</v>
      </c>
      <c r="C3" s="7" t="n">
        <v>18565</v>
      </c>
    </row>
    <row r="4">
      <c r="A4" s="4" t="inlineStr">
        <is>
          <t>2024</t>
        </is>
      </c>
      <c r="B4" s="6" t="n">
        <v>10204</v>
      </c>
      <c r="C4" s="4" t="inlineStr">
        <is>
          <t xml:space="preserve"> </t>
        </is>
      </c>
    </row>
    <row r="5">
      <c r="A5" s="4" t="inlineStr">
        <is>
          <t>2025</t>
        </is>
      </c>
      <c r="B5" s="6" t="n">
        <v>10204</v>
      </c>
      <c r="C5" s="4" t="inlineStr">
        <is>
          <t xml:space="preserve"> </t>
        </is>
      </c>
    </row>
    <row r="6">
      <c r="A6" s="4" t="inlineStr">
        <is>
          <t>2026</t>
        </is>
      </c>
      <c r="B6" s="6" t="n">
        <v>10204</v>
      </c>
      <c r="C6" s="4" t="inlineStr">
        <is>
          <t xml:space="preserve"> </t>
        </is>
      </c>
    </row>
    <row r="7">
      <c r="A7" s="4" t="inlineStr">
        <is>
          <t>2027</t>
        </is>
      </c>
      <c r="B7" s="6" t="n">
        <v>10204</v>
      </c>
      <c r="C7" s="4" t="inlineStr">
        <is>
          <t xml:space="preserve"> </t>
        </is>
      </c>
    </row>
    <row r="8">
      <c r="A8" s="4" t="inlineStr">
        <is>
          <t>2028</t>
        </is>
      </c>
      <c r="B8" s="6" t="n">
        <v>10204</v>
      </c>
      <c r="C8" s="4" t="inlineStr">
        <is>
          <t xml:space="preserve"> </t>
        </is>
      </c>
    </row>
    <row r="9">
      <c r="A9" s="4" t="inlineStr">
        <is>
          <t>Thereafter</t>
        </is>
      </c>
      <c r="B9" s="6" t="n">
        <v>70349</v>
      </c>
      <c r="C9" s="4" t="inlineStr">
        <is>
          <t xml:space="preserve"> </t>
        </is>
      </c>
    </row>
    <row r="10">
      <c r="A10" s="4" t="inlineStr">
        <is>
          <t>HETLIOZ®</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Net Carrying Amount</t>
        </is>
      </c>
      <c r="B12" s="6" t="n">
        <v>17063</v>
      </c>
      <c r="C12" s="7" t="n">
        <v>18565</v>
      </c>
    </row>
    <row r="13">
      <c r="A13" s="4" t="inlineStr">
        <is>
          <t>2024</t>
        </is>
      </c>
      <c r="B13" s="6" t="n">
        <v>1463</v>
      </c>
      <c r="C13" s="4" t="inlineStr">
        <is>
          <t xml:space="preserve"> </t>
        </is>
      </c>
    </row>
    <row r="14">
      <c r="A14" s="4" t="inlineStr">
        <is>
          <t>2025</t>
        </is>
      </c>
      <c r="B14" s="6" t="n">
        <v>1463</v>
      </c>
      <c r="C14" s="4" t="inlineStr">
        <is>
          <t xml:space="preserve"> </t>
        </is>
      </c>
    </row>
    <row r="15">
      <c r="A15" s="4" t="inlineStr">
        <is>
          <t>2026</t>
        </is>
      </c>
      <c r="B15" s="6" t="n">
        <v>1463</v>
      </c>
      <c r="C15" s="4" t="inlineStr">
        <is>
          <t xml:space="preserve"> </t>
        </is>
      </c>
    </row>
    <row r="16">
      <c r="A16" s="4" t="inlineStr">
        <is>
          <t>2027</t>
        </is>
      </c>
      <c r="B16" s="6" t="n">
        <v>1463</v>
      </c>
      <c r="C16" s="4" t="inlineStr">
        <is>
          <t xml:space="preserve"> </t>
        </is>
      </c>
    </row>
    <row r="17">
      <c r="A17" s="4" t="inlineStr">
        <is>
          <t>2028</t>
        </is>
      </c>
      <c r="B17" s="6" t="n">
        <v>1463</v>
      </c>
      <c r="C17" s="4" t="inlineStr">
        <is>
          <t xml:space="preserve"> </t>
        </is>
      </c>
    </row>
    <row r="18">
      <c r="A18" s="4" t="inlineStr">
        <is>
          <t>Thereafter</t>
        </is>
      </c>
      <c r="B18" s="6" t="n">
        <v>9748</v>
      </c>
      <c r="C18" s="4" t="inlineStr">
        <is>
          <t xml:space="preserve"> </t>
        </is>
      </c>
    </row>
    <row r="19">
      <c r="A19" s="4" t="inlineStr">
        <is>
          <t>PONVOR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Net Carrying Amount</t>
        </is>
      </c>
      <c r="B21" s="6" t="n">
        <v>104306</v>
      </c>
      <c r="C21" s="4" t="inlineStr">
        <is>
          <t xml:space="preserve"> </t>
        </is>
      </c>
    </row>
    <row r="22">
      <c r="A22" s="4" t="inlineStr">
        <is>
          <t>2024</t>
        </is>
      </c>
      <c r="B22" s="6" t="n">
        <v>8741</v>
      </c>
      <c r="C22" s="4" t="inlineStr">
        <is>
          <t xml:space="preserve"> </t>
        </is>
      </c>
    </row>
    <row r="23">
      <c r="A23" s="4" t="inlineStr">
        <is>
          <t>2025</t>
        </is>
      </c>
      <c r="B23" s="6" t="n">
        <v>8741</v>
      </c>
      <c r="C23" s="4" t="inlineStr">
        <is>
          <t xml:space="preserve"> </t>
        </is>
      </c>
    </row>
    <row r="24">
      <c r="A24" s="4" t="inlineStr">
        <is>
          <t>2026</t>
        </is>
      </c>
      <c r="B24" s="6" t="n">
        <v>8741</v>
      </c>
      <c r="C24" s="4" t="inlineStr">
        <is>
          <t xml:space="preserve"> </t>
        </is>
      </c>
    </row>
    <row r="25">
      <c r="A25" s="4" t="inlineStr">
        <is>
          <t>2027</t>
        </is>
      </c>
      <c r="B25" s="6" t="n">
        <v>8741</v>
      </c>
      <c r="C25" s="4" t="inlineStr">
        <is>
          <t xml:space="preserve"> </t>
        </is>
      </c>
    </row>
    <row r="26">
      <c r="A26" s="4" t="inlineStr">
        <is>
          <t>2028</t>
        </is>
      </c>
      <c r="B26" s="6" t="n">
        <v>8741</v>
      </c>
      <c r="C26" s="4" t="inlineStr">
        <is>
          <t xml:space="preserve"> </t>
        </is>
      </c>
    </row>
    <row r="27">
      <c r="A27" s="4" t="inlineStr">
        <is>
          <t>Thereafter</t>
        </is>
      </c>
      <c r="B27" s="7" t="n">
        <v>60601</v>
      </c>
      <c r="C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Payables And Accruals [Line Items]</t>
        </is>
      </c>
      <c r="B2" s="4" t="inlineStr">
        <is>
          <t xml:space="preserve"> </t>
        </is>
      </c>
      <c r="C2" s="4" t="inlineStr">
        <is>
          <t xml:space="preserve"> </t>
        </is>
      </c>
    </row>
    <row r="3">
      <c r="A3" s="4" t="inlineStr">
        <is>
          <t>Research and development expenses</t>
        </is>
      </c>
      <c r="B3" s="7" t="n">
        <v>15691</v>
      </c>
      <c r="C3" s="7" t="n">
        <v>9474</v>
      </c>
    </row>
    <row r="4">
      <c r="A4" s="4" t="inlineStr">
        <is>
          <t>Compensation and employee benefits</t>
        </is>
      </c>
      <c r="B4" s="6" t="n">
        <v>6413</v>
      </c>
      <c r="C4" s="6" t="n">
        <v>6839</v>
      </c>
    </row>
    <row r="5">
      <c r="A5" s="4" t="inlineStr">
        <is>
          <t>Consulting and other professional fees</t>
        </is>
      </c>
      <c r="B5" s="6" t="n">
        <v>4404</v>
      </c>
      <c r="C5" s="6" t="n">
        <v>9241</v>
      </c>
    </row>
    <row r="6">
      <c r="A6" s="4" t="inlineStr">
        <is>
          <t>Royalties payable</t>
        </is>
      </c>
      <c r="B6" s="6" t="n">
        <v>2409</v>
      </c>
      <c r="C6" s="6" t="n">
        <v>4979</v>
      </c>
    </row>
    <row r="7">
      <c r="A7" s="4" t="inlineStr">
        <is>
          <t>Operating lease liabilities</t>
        </is>
      </c>
      <c r="B7" s="6" t="n">
        <v>2398</v>
      </c>
      <c r="C7" s="6" t="n">
        <v>2328</v>
      </c>
    </row>
    <row r="8">
      <c r="A8" s="4" t="inlineStr">
        <is>
          <t>Accounts payable and other accrued liabilities</t>
        </is>
      </c>
      <c r="B8" s="6" t="n">
        <v>7145</v>
      </c>
      <c r="C8" s="6" t="n">
        <v>12690</v>
      </c>
    </row>
    <row r="9">
      <c r="A9" s="4" t="inlineStr">
        <is>
          <t>Total accounts payable and accrued liabilities</t>
        </is>
      </c>
      <c r="B9" s="6" t="n">
        <v>38460</v>
      </c>
      <c r="C9" s="6" t="n">
        <v>45551</v>
      </c>
    </row>
    <row r="10">
      <c r="A10" s="4" t="inlineStr">
        <is>
          <t>Prepaid expenses and other current assets</t>
        </is>
      </c>
      <c r="B10" s="7" t="n">
        <v>9170</v>
      </c>
      <c r="C10" s="6" t="n">
        <v>17727</v>
      </c>
    </row>
    <row r="11">
      <c r="A11" s="4" t="inlineStr">
        <is>
          <t>Gordon v. Vanda Pharmaceuticals Inc.</t>
        </is>
      </c>
      <c r="B11" s="4" t="inlineStr">
        <is>
          <t xml:space="preserve"> </t>
        </is>
      </c>
      <c r="C11" s="4" t="inlineStr">
        <is>
          <t xml:space="preserve"> </t>
        </is>
      </c>
    </row>
    <row r="12">
      <c r="A12" s="3" t="inlineStr">
        <is>
          <t>Payables And Accruals [Line Items]</t>
        </is>
      </c>
      <c r="B12" s="4" t="inlineStr">
        <is>
          <t xml:space="preserve"> </t>
        </is>
      </c>
      <c r="C12" s="4" t="inlineStr">
        <is>
          <t xml:space="preserve"> </t>
        </is>
      </c>
    </row>
    <row r="13">
      <c r="A13" s="4" t="inlineStr">
        <is>
          <t>Total accounts payable and accrued liabilities</t>
        </is>
      </c>
      <c r="B13" s="4" t="inlineStr">
        <is>
          <t xml:space="preserve"> </t>
        </is>
      </c>
      <c r="C13" s="6" t="n">
        <v>11500</v>
      </c>
    </row>
    <row r="14">
      <c r="A14" s="4" t="inlineStr">
        <is>
          <t>Prepaid expenses and other current assets</t>
        </is>
      </c>
      <c r="B14" s="4" t="inlineStr">
        <is>
          <t xml:space="preserve"> </t>
        </is>
      </c>
      <c r="C14" s="7" t="n">
        <v>11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7" customWidth="1" min="7" max="7"/>
  </cols>
  <sheetData>
    <row r="1">
      <c r="A1" s="1" t="inlineStr">
        <is>
          <t>Commitments and Contingencies - HETLIOZ - Additional Information (Details) - HETLIOZ® - USD ($) $ in Millions</t>
        </is>
      </c>
      <c r="B1" s="2" t="inlineStr">
        <is>
          <t>1 Months Ended</t>
        </is>
      </c>
      <c r="D1" s="2" t="inlineStr">
        <is>
          <t>11 Months Ended</t>
        </is>
      </c>
      <c r="E1" s="2" t="inlineStr">
        <is>
          <t>12 Months Ended</t>
        </is>
      </c>
      <c r="G1" s="2" t="inlineStr">
        <is>
          <t>239 Months Ended</t>
        </is>
      </c>
    </row>
    <row r="2">
      <c r="B2" s="2" t="inlineStr">
        <is>
          <t>Dec. 31, 2022</t>
        </is>
      </c>
      <c r="C2" s="2" t="inlineStr">
        <is>
          <t>Jan. 31, 2014</t>
        </is>
      </c>
      <c r="D2" s="2" t="inlineStr">
        <is>
          <t>Nov. 30, 2022</t>
        </is>
      </c>
      <c r="E2" s="2" t="inlineStr">
        <is>
          <t>Dec. 31, 2023</t>
        </is>
      </c>
      <c r="F2" s="2" t="inlineStr">
        <is>
          <t>Dec. 31, 2018</t>
        </is>
      </c>
      <c r="G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intangible assets</t>
        </is>
      </c>
      <c r="B4" s="4" t="inlineStr">
        <is>
          <t xml:space="preserve"> </t>
        </is>
      </c>
      <c r="C4" s="7" t="n">
        <v>8</v>
      </c>
      <c r="D4" s="4" t="inlineStr">
        <is>
          <t xml:space="preserve"> </t>
        </is>
      </c>
      <c r="E4" s="4" t="inlineStr">
        <is>
          <t xml:space="preserve"> </t>
        </is>
      </c>
      <c r="F4" s="7" t="n">
        <v>25</v>
      </c>
      <c r="G4" s="5" t="n">
        <v>37.5</v>
      </c>
    </row>
    <row r="5">
      <c r="A5" s="4" t="inlineStr">
        <is>
          <t>Intangible assets capitalized</t>
        </is>
      </c>
      <c r="B5" s="4" t="inlineStr">
        <is>
          <t xml:space="preserve"> </t>
        </is>
      </c>
      <c r="C5" s="4" t="inlineStr">
        <is>
          <t xml:space="preserve"> </t>
        </is>
      </c>
      <c r="D5" s="4" t="inlineStr">
        <is>
          <t xml:space="preserve"> </t>
        </is>
      </c>
      <c r="E5" s="4" t="inlineStr">
        <is>
          <t xml:space="preserve"> </t>
        </is>
      </c>
      <c r="F5" s="4" t="inlineStr">
        <is>
          <t xml:space="preserve"> </t>
        </is>
      </c>
      <c r="G5" s="7" t="n">
        <v>33</v>
      </c>
    </row>
    <row r="6">
      <c r="A6" s="4" t="inlineStr">
        <is>
          <t>Royalty payment period</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row>
    <row r="7">
      <c r="A7" s="4" t="inlineStr">
        <is>
          <t>Percentage of future sublicense fees payable to third-party</t>
        </is>
      </c>
      <c r="B7" s="4" t="inlineStr">
        <is>
          <t xml:space="preserve"> </t>
        </is>
      </c>
      <c r="C7" s="4" t="inlineStr">
        <is>
          <t xml:space="preserve"> </t>
        </is>
      </c>
      <c r="D7" s="4" t="inlineStr">
        <is>
          <t xml:space="preserve"> </t>
        </is>
      </c>
      <c r="E7" s="4" t="inlineStr">
        <is>
          <t>mid-twenties</t>
        </is>
      </c>
      <c r="F7" s="4" t="inlineStr">
        <is>
          <t xml:space="preserve"> </t>
        </is>
      </c>
      <c r="G7" s="4" t="inlineStr">
        <is>
          <t xml:space="preserve"> </t>
        </is>
      </c>
    </row>
    <row r="8">
      <c r="A8" s="4" t="inlineStr">
        <is>
          <t>Non-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y payable percentage on net sales</t>
        </is>
      </c>
      <c r="B10" s="4" t="inlineStr">
        <is>
          <t xml:space="preserve"> </t>
        </is>
      </c>
      <c r="C10" s="4" t="inlineStr">
        <is>
          <t xml:space="preserve"> </t>
        </is>
      </c>
      <c r="D10" s="4" t="inlineStr">
        <is>
          <t xml:space="preserve"> </t>
        </is>
      </c>
      <c r="E10" s="10" t="n">
        <v>0.05</v>
      </c>
      <c r="F10" s="4" t="inlineStr">
        <is>
          <t xml:space="preserve"> </t>
        </is>
      </c>
      <c r="G10" s="4" t="inlineStr">
        <is>
          <t xml:space="preserve"> </t>
        </is>
      </c>
    </row>
    <row r="11">
      <c r="A11" s="4" t="inlineStr">
        <is>
          <t>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payable percentage on net sales</t>
        </is>
      </c>
      <c r="B13" s="10" t="n">
        <v>0.05</v>
      </c>
      <c r="C13" s="4" t="inlineStr">
        <is>
          <t xml:space="preserve"> </t>
        </is>
      </c>
      <c r="D13" s="10" t="n">
        <v>0.1</v>
      </c>
      <c r="E13" s="4" t="inlineStr">
        <is>
          <t xml:space="preserve"> </t>
        </is>
      </c>
      <c r="F13" s="4" t="inlineStr">
        <is>
          <t xml:space="preserve"> </t>
        </is>
      </c>
      <c r="G13" s="4" t="inlineStr">
        <is>
          <t xml:space="preserve"> </t>
        </is>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Fanapt - Additional Information (Details) - Fanapt® net product sales</t>
        </is>
      </c>
      <c r="B1" s="2" t="inlineStr">
        <is>
          <t>12 Months Ended</t>
        </is>
      </c>
      <c r="C1" s="2" t="inlineStr">
        <is>
          <t>60 Months Ended</t>
        </is>
      </c>
    </row>
    <row r="2">
      <c r="B2" s="2" t="inlineStr">
        <is>
          <t>Dec. 31, 2023</t>
        </is>
      </c>
      <c r="C2" s="2" t="inlineStr">
        <is>
          <t>Dec. 31, 2019</t>
        </is>
      </c>
    </row>
    <row r="3">
      <c r="A3" s="3" t="inlineStr">
        <is>
          <t>Commitments and Contingencies [Line Items]</t>
        </is>
      </c>
      <c r="B3" s="4" t="inlineStr">
        <is>
          <t xml:space="preserve"> </t>
        </is>
      </c>
      <c r="C3" s="4" t="inlineStr">
        <is>
          <t xml:space="preserve"> </t>
        </is>
      </c>
    </row>
    <row r="4">
      <c r="A4" s="4" t="inlineStr">
        <is>
          <t>Royalty payable percentage on net sales</t>
        </is>
      </c>
      <c r="B4" s="10" t="n">
        <v>0.06</v>
      </c>
      <c r="C4" s="10" t="n">
        <v>0.03</v>
      </c>
    </row>
    <row r="5">
      <c r="A5" s="4" t="inlineStr">
        <is>
          <t>Royalty payment period</t>
        </is>
      </c>
      <c r="B5" s="4" t="inlineStr">
        <is>
          <t>10 years</t>
        </is>
      </c>
      <c r="C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Commitments and Contingencies - Tradipitant - Additional Information (Details) - Tradipitant - USD ($) $ in Millions</t>
        </is>
      </c>
      <c r="B1" s="2" t="inlineStr">
        <is>
          <t>12 Months Ended</t>
        </is>
      </c>
      <c r="C1" s="2" t="inlineStr">
        <is>
          <t>141 Months Ended</t>
        </is>
      </c>
    </row>
    <row r="2">
      <c r="B2" s="2" t="inlineStr">
        <is>
          <t>Dec. 31, 2023</t>
        </is>
      </c>
      <c r="C2" s="2" t="inlineStr">
        <is>
          <t>Dec. 31, 2023</t>
        </is>
      </c>
    </row>
    <row r="3">
      <c r="A3" s="3" t="inlineStr">
        <is>
          <t>Commitments and Contingencies [Line Items]</t>
        </is>
      </c>
      <c r="B3" s="4" t="inlineStr">
        <is>
          <t xml:space="preserve"> </t>
        </is>
      </c>
      <c r="C3" s="4" t="inlineStr">
        <is>
          <t xml:space="preserve"> </t>
        </is>
      </c>
    </row>
    <row r="4">
      <c r="A4" s="4" t="inlineStr">
        <is>
          <t>Future percentage of royalty payments based net sales</t>
        </is>
      </c>
      <c r="B4" s="4" t="inlineStr">
        <is>
          <t>low double digits</t>
        </is>
      </c>
      <c r="C4" s="4" t="inlineStr">
        <is>
          <t xml:space="preserve"> </t>
        </is>
      </c>
    </row>
    <row r="5">
      <c r="A5" s="4" t="inlineStr">
        <is>
          <t>Development and milestone payments to third party</t>
        </is>
      </c>
      <c r="B5" s="4" t="inlineStr">
        <is>
          <t xml:space="preserve"> </t>
        </is>
      </c>
      <c r="C5" s="7" t="n">
        <v>5</v>
      </c>
    </row>
    <row r="6">
      <c r="A6" s="4" t="inlineStr">
        <is>
          <t>Pre-NDA Approval Milestone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Development and milestone payments to third party</t>
        </is>
      </c>
      <c r="B8" s="7" t="n">
        <v>2</v>
      </c>
      <c r="C8" s="4" t="inlineStr">
        <is>
          <t xml:space="preserve"> </t>
        </is>
      </c>
    </row>
    <row r="9">
      <c r="A9" s="4" t="inlineStr">
        <is>
          <t>Sales Milestone</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ossible future milestone payment</t>
        </is>
      </c>
      <c r="B11" s="6" t="n">
        <v>80</v>
      </c>
      <c r="C11" s="4" t="inlineStr">
        <is>
          <t xml:space="preserve"> </t>
        </is>
      </c>
    </row>
    <row r="12">
      <c r="A12" s="4" t="inlineStr">
        <is>
          <t>U.S. | Regulatory Approval Milestone</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ossible future milestone payment</t>
        </is>
      </c>
      <c r="B14" s="6" t="n">
        <v>10</v>
      </c>
      <c r="C14" s="4" t="inlineStr">
        <is>
          <t xml:space="preserve"> </t>
        </is>
      </c>
    </row>
    <row r="15">
      <c r="A15" s="4" t="inlineStr">
        <is>
          <t>E.U. | Regulatory Approval Milestone</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ossible future milestone payment</t>
        </is>
      </c>
      <c r="B17" s="7" t="n">
        <v>5</v>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CFTR Activators and Inhibitors - Additional Information (Details) - CFTR Activators and Inhibitors - USD ($) $ in Millions</t>
        </is>
      </c>
      <c r="B1" s="2" t="inlineStr">
        <is>
          <t>12 Months Ended</t>
        </is>
      </c>
      <c r="C1" s="2" t="inlineStr">
        <is>
          <t>82 Months Ended</t>
        </is>
      </c>
    </row>
    <row r="2">
      <c r="B2" s="2" t="inlineStr">
        <is>
          <t>Dec. 31, 2023</t>
        </is>
      </c>
      <c r="C2" s="2" t="inlineStr">
        <is>
          <t>Dec. 31, 2023</t>
        </is>
      </c>
    </row>
    <row r="3">
      <c r="A3" s="3" t="inlineStr">
        <is>
          <t>Commitments and Contingencies [Line Items]</t>
        </is>
      </c>
      <c r="B3" s="4" t="inlineStr">
        <is>
          <t xml:space="preserve"> </t>
        </is>
      </c>
      <c r="C3" s="4" t="inlineStr">
        <is>
          <t xml:space="preserve"> </t>
        </is>
      </c>
    </row>
    <row r="4">
      <c r="A4" s="4" t="inlineStr">
        <is>
          <t>Tiered royalties payable on future net sales</t>
        </is>
      </c>
      <c r="B4" s="4" t="inlineStr">
        <is>
          <t>single-digit</t>
        </is>
      </c>
      <c r="C4" s="4" t="inlineStr">
        <is>
          <t xml:space="preserve"> </t>
        </is>
      </c>
    </row>
    <row r="5">
      <c r="A5" s="4" t="inlineStr">
        <is>
          <t>Development and milestone payments to third party</t>
        </is>
      </c>
      <c r="B5" s="4" t="inlineStr">
        <is>
          <t xml:space="preserve"> </t>
        </is>
      </c>
      <c r="C5" s="5" t="n">
        <v>1.6</v>
      </c>
    </row>
    <row r="6">
      <c r="A6" s="4" t="inlineStr">
        <is>
          <t>Development Milestone</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ossible future milestone payments</t>
        </is>
      </c>
      <c r="B8" s="5" t="n">
        <v>11.9</v>
      </c>
      <c r="C8" s="4" t="inlineStr">
        <is>
          <t xml:space="preserve"> </t>
        </is>
      </c>
    </row>
    <row r="9">
      <c r="A9" s="4" t="inlineStr">
        <is>
          <t>Future Regulatory Approval And Sales Milestone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ossible future milestone payments</t>
        </is>
      </c>
      <c r="B11" s="6" t="n">
        <v>33</v>
      </c>
      <c r="C11" s="4" t="inlineStr">
        <is>
          <t xml:space="preserve"> </t>
        </is>
      </c>
    </row>
    <row r="12">
      <c r="A12" s="4" t="inlineStr">
        <is>
          <t>Development And Milestone Payment</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ossible future milestone payments</t>
        </is>
      </c>
      <c r="B14" s="11" t="n">
        <v>1.1</v>
      </c>
      <c r="C14" s="4" t="inlineStr">
        <is>
          <t xml:space="preserve"> </t>
        </is>
      </c>
    </row>
    <row r="15">
      <c r="A15" s="4" t="inlineStr">
        <is>
          <t>Development And Milestone Payment | Maximum</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ossible future milestone payments</t>
        </is>
      </c>
      <c r="B17" s="5" t="n">
        <v>3.2</v>
      </c>
      <c r="C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Commitments and Contingencies - VQW-765 - Additional Information (Details)</t>
        </is>
      </c>
      <c r="B1" s="2" t="inlineStr">
        <is>
          <t>12 Months Ended</t>
        </is>
      </c>
    </row>
    <row r="2">
      <c r="B2" s="2" t="inlineStr">
        <is>
          <t>Dec. 31, 2023</t>
        </is>
      </c>
    </row>
    <row r="3">
      <c r="A3" s="4" t="inlineStr">
        <is>
          <t>VQW-765</t>
        </is>
      </c>
      <c r="B3" s="4" t="inlineStr">
        <is>
          <t xml:space="preserve"> </t>
        </is>
      </c>
    </row>
    <row r="4">
      <c r="A4" s="3" t="inlineStr">
        <is>
          <t>Commitments and Contingencies [Line Items]</t>
        </is>
      </c>
      <c r="B4" s="4" t="inlineStr">
        <is>
          <t xml:space="preserve"> </t>
        </is>
      </c>
    </row>
    <row r="5">
      <c r="A5" s="4" t="inlineStr">
        <is>
          <t>Future percentage of royalty payments based net sales</t>
        </is>
      </c>
      <c r="B5" s="4" t="inlineStr">
        <is>
          <t>mid-teen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Other Agreements (Details) $ in Millions</t>
        </is>
      </c>
      <c r="B1" s="2" t="inlineStr">
        <is>
          <t>3 Months Ended</t>
        </is>
      </c>
    </row>
    <row r="2">
      <c r="B2" s="2" t="inlineStr">
        <is>
          <t>Sep. 30, 2022 USD ($)</t>
        </is>
      </c>
    </row>
    <row r="3">
      <c r="A3" s="4" t="inlineStr">
        <is>
          <t>OliPass Corporation | Additional Funding Agreement Terms</t>
        </is>
      </c>
      <c r="B3" s="4" t="inlineStr">
        <is>
          <t xml:space="preserve"> </t>
        </is>
      </c>
    </row>
    <row r="4">
      <c r="A4" s="3" t="inlineStr">
        <is>
          <t>Commitments and Contingencies [Line Items]</t>
        </is>
      </c>
      <c r="B4" s="4" t="inlineStr">
        <is>
          <t xml:space="preserve"> </t>
        </is>
      </c>
    </row>
    <row r="5">
      <c r="A5" s="4" t="inlineStr">
        <is>
          <t>Consideration for entering into the agreement</t>
        </is>
      </c>
      <c r="B5" s="7"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6" t="n">
        <v>54865092</v>
      </c>
      <c r="D2" s="4" t="inlineStr">
        <is>
          <t xml:space="preserve"> </t>
        </is>
      </c>
      <c r="E2" s="4" t="inlineStr">
        <is>
          <t xml:space="preserve"> </t>
        </is>
      </c>
      <c r="F2" s="4" t="inlineStr">
        <is>
          <t xml:space="preserve"> </t>
        </is>
      </c>
    </row>
    <row r="3">
      <c r="A3" s="4" t="inlineStr">
        <is>
          <t>Beginning balance at Dec. 31, 2020</t>
        </is>
      </c>
      <c r="B3" s="7" t="n">
        <v>453266</v>
      </c>
      <c r="C3" s="7" t="n">
        <v>55</v>
      </c>
      <c r="D3" s="7" t="n">
        <v>650300</v>
      </c>
      <c r="E3" s="7" t="n">
        <v>239</v>
      </c>
      <c r="F3" s="7" t="n">
        <v>-1973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the exercise of stock options and settlement of restricted stock units (in shares)</t>
        </is>
      </c>
      <c r="B5" s="4" t="inlineStr">
        <is>
          <t xml:space="preserve"> </t>
        </is>
      </c>
      <c r="C5" s="6" t="n">
        <v>1035763</v>
      </c>
      <c r="D5" s="4" t="inlineStr">
        <is>
          <t xml:space="preserve"> </t>
        </is>
      </c>
      <c r="E5" s="4" t="inlineStr">
        <is>
          <t xml:space="preserve"> </t>
        </is>
      </c>
      <c r="F5" s="4" t="inlineStr">
        <is>
          <t xml:space="preserve"> </t>
        </is>
      </c>
    </row>
    <row r="6">
      <c r="A6" s="4" t="inlineStr">
        <is>
          <t>Issuance of common stock from the exercise of stock options and settlement of restricted stock units</t>
        </is>
      </c>
      <c r="B6" s="6" t="n">
        <v>3550</v>
      </c>
      <c r="C6" s="7" t="n">
        <v>1</v>
      </c>
      <c r="D6" s="6" t="n">
        <v>3549</v>
      </c>
      <c r="E6" s="4" t="inlineStr">
        <is>
          <t xml:space="preserve"> </t>
        </is>
      </c>
      <c r="F6" s="4" t="inlineStr">
        <is>
          <t xml:space="preserve"> </t>
        </is>
      </c>
    </row>
    <row r="7">
      <c r="A7" s="4" t="inlineStr">
        <is>
          <t>Stock-based compensation expense</t>
        </is>
      </c>
      <c r="B7" s="6" t="n">
        <v>15374</v>
      </c>
      <c r="C7" s="4" t="inlineStr">
        <is>
          <t xml:space="preserve"> </t>
        </is>
      </c>
      <c r="D7" s="6" t="n">
        <v>15374</v>
      </c>
      <c r="E7" s="4" t="inlineStr">
        <is>
          <t xml:space="preserve"> </t>
        </is>
      </c>
      <c r="F7" s="4" t="inlineStr">
        <is>
          <t xml:space="preserve"> </t>
        </is>
      </c>
    </row>
    <row r="8">
      <c r="A8" s="4" t="inlineStr">
        <is>
          <t>Net income</t>
        </is>
      </c>
      <c r="B8" s="6" t="n">
        <v>33152</v>
      </c>
      <c r="C8" s="4" t="inlineStr">
        <is>
          <t xml:space="preserve"> </t>
        </is>
      </c>
      <c r="D8" s="4" t="inlineStr">
        <is>
          <t xml:space="preserve"> </t>
        </is>
      </c>
      <c r="E8" s="4" t="inlineStr">
        <is>
          <t xml:space="preserve"> </t>
        </is>
      </c>
      <c r="F8" s="6" t="n">
        <v>33152</v>
      </c>
    </row>
    <row r="9">
      <c r="A9" s="4" t="inlineStr">
        <is>
          <t>Other comprehensive income (loss) net of tax</t>
        </is>
      </c>
      <c r="B9" s="6" t="n">
        <v>-414</v>
      </c>
      <c r="C9" s="4" t="inlineStr">
        <is>
          <t xml:space="preserve"> </t>
        </is>
      </c>
      <c r="D9" s="4" t="inlineStr">
        <is>
          <t xml:space="preserve"> </t>
        </is>
      </c>
      <c r="E9" s="6" t="n">
        <v>-414</v>
      </c>
      <c r="F9" s="4" t="inlineStr">
        <is>
          <t xml:space="preserve"> </t>
        </is>
      </c>
    </row>
    <row r="10">
      <c r="A10" s="4" t="inlineStr">
        <is>
          <t>Ending balance (in shares) at Dec. 31, 2021</t>
        </is>
      </c>
      <c r="B10" s="4" t="inlineStr">
        <is>
          <t xml:space="preserve"> </t>
        </is>
      </c>
      <c r="C10" s="6" t="n">
        <v>55900855</v>
      </c>
      <c r="D10" s="4" t="inlineStr">
        <is>
          <t xml:space="preserve"> </t>
        </is>
      </c>
      <c r="E10" s="4" t="inlineStr">
        <is>
          <t xml:space="preserve"> </t>
        </is>
      </c>
      <c r="F10" s="4" t="inlineStr">
        <is>
          <t xml:space="preserve"> </t>
        </is>
      </c>
    </row>
    <row r="11">
      <c r="A11" s="4" t="inlineStr">
        <is>
          <t>Ending balance at Dec. 31, 2021</t>
        </is>
      </c>
      <c r="B11" s="6" t="n">
        <v>504928</v>
      </c>
      <c r="C11" s="7" t="n">
        <v>56</v>
      </c>
      <c r="D11" s="6" t="n">
        <v>669223</v>
      </c>
      <c r="E11" s="6" t="n">
        <v>-175</v>
      </c>
      <c r="F11" s="6" t="n">
        <v>-16417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from the exercise of stock options and settlement of restricted stock units (in shares)</t>
        </is>
      </c>
      <c r="B13" s="4" t="inlineStr">
        <is>
          <t xml:space="preserve"> </t>
        </is>
      </c>
      <c r="C13" s="6" t="n">
        <v>882909</v>
      </c>
      <c r="D13" s="4" t="inlineStr">
        <is>
          <t xml:space="preserve"> </t>
        </is>
      </c>
      <c r="E13" s="4" t="inlineStr">
        <is>
          <t xml:space="preserve"> </t>
        </is>
      </c>
      <c r="F13" s="4" t="inlineStr">
        <is>
          <t xml:space="preserve"> </t>
        </is>
      </c>
    </row>
    <row r="14">
      <c r="A14" s="4" t="inlineStr">
        <is>
          <t>Issuance of common stock from the exercise of stock options and settlement of restricted stock units</t>
        </is>
      </c>
      <c r="B14" s="6" t="n">
        <v>734</v>
      </c>
      <c r="C14" s="7" t="n">
        <v>1</v>
      </c>
      <c r="D14" s="6" t="n">
        <v>733</v>
      </c>
      <c r="E14" s="4" t="inlineStr">
        <is>
          <t xml:space="preserve"> </t>
        </is>
      </c>
      <c r="F14" s="4" t="inlineStr">
        <is>
          <t xml:space="preserve"> </t>
        </is>
      </c>
    </row>
    <row r="15">
      <c r="A15" s="4" t="inlineStr">
        <is>
          <t>Stock-based compensation expense</t>
        </is>
      </c>
      <c r="B15" s="6" t="n">
        <v>16279</v>
      </c>
      <c r="C15" s="4" t="inlineStr">
        <is>
          <t xml:space="preserve"> </t>
        </is>
      </c>
      <c r="D15" s="6" t="n">
        <v>16279</v>
      </c>
      <c r="E15" s="4" t="inlineStr">
        <is>
          <t xml:space="preserve"> </t>
        </is>
      </c>
      <c r="F15" s="4" t="inlineStr">
        <is>
          <t xml:space="preserve"> </t>
        </is>
      </c>
    </row>
    <row r="16">
      <c r="A16" s="4" t="inlineStr">
        <is>
          <t>Net income</t>
        </is>
      </c>
      <c r="B16" s="6" t="n">
        <v>6275</v>
      </c>
      <c r="C16" s="4" t="inlineStr">
        <is>
          <t xml:space="preserve"> </t>
        </is>
      </c>
      <c r="D16" s="4" t="inlineStr">
        <is>
          <t xml:space="preserve"> </t>
        </is>
      </c>
      <c r="E16" s="4" t="inlineStr">
        <is>
          <t xml:space="preserve"> </t>
        </is>
      </c>
      <c r="F16" s="6" t="n">
        <v>6275</v>
      </c>
    </row>
    <row r="17">
      <c r="A17" s="4" t="inlineStr">
        <is>
          <t>Other comprehensive income (loss) net of tax</t>
        </is>
      </c>
      <c r="B17" s="7" t="n">
        <v>-1018</v>
      </c>
      <c r="C17" s="4" t="inlineStr">
        <is>
          <t xml:space="preserve"> </t>
        </is>
      </c>
      <c r="D17" s="4" t="inlineStr">
        <is>
          <t xml:space="preserve"> </t>
        </is>
      </c>
      <c r="E17" s="6" t="n">
        <v>-1018</v>
      </c>
      <c r="F17" s="4" t="inlineStr">
        <is>
          <t xml:space="preserve"> </t>
        </is>
      </c>
    </row>
    <row r="18">
      <c r="A18" s="4" t="inlineStr">
        <is>
          <t>Ending balance (in shares) at Dec. 31, 2022</t>
        </is>
      </c>
      <c r="B18" s="6" t="n">
        <v>56783764</v>
      </c>
      <c r="C18" s="6" t="n">
        <v>56783764</v>
      </c>
      <c r="D18" s="4" t="inlineStr">
        <is>
          <t xml:space="preserve"> </t>
        </is>
      </c>
      <c r="E18" s="4" t="inlineStr">
        <is>
          <t xml:space="preserve"> </t>
        </is>
      </c>
      <c r="F18" s="4" t="inlineStr">
        <is>
          <t xml:space="preserve"> </t>
        </is>
      </c>
    </row>
    <row r="19">
      <c r="A19" s="4" t="inlineStr">
        <is>
          <t>Ending balance at Dec. 31, 2022</t>
        </is>
      </c>
      <c r="B19" s="7" t="n">
        <v>527198</v>
      </c>
      <c r="C19" s="7" t="n">
        <v>57</v>
      </c>
      <c r="D19" s="6" t="n">
        <v>686235</v>
      </c>
      <c r="E19" s="6" t="n">
        <v>-1193</v>
      </c>
      <c r="F19" s="6" t="n">
        <v>-15790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from the exercise of stock options and settlement of restricted stock units (in shares)</t>
        </is>
      </c>
      <c r="B21" s="4" t="inlineStr">
        <is>
          <t xml:space="preserve"> </t>
        </is>
      </c>
      <c r="C21" s="6" t="n">
        <v>750735</v>
      </c>
      <c r="D21" s="4" t="inlineStr">
        <is>
          <t xml:space="preserve"> </t>
        </is>
      </c>
      <c r="E21" s="4" t="inlineStr">
        <is>
          <t xml:space="preserve"> </t>
        </is>
      </c>
      <c r="F21" s="4" t="inlineStr">
        <is>
          <t xml:space="preserve"> </t>
        </is>
      </c>
    </row>
    <row r="22">
      <c r="A22" s="4" t="inlineStr">
        <is>
          <t>Issuance of common stock from the exercise of stock options and settlement of restricted stock units</t>
        </is>
      </c>
      <c r="B22" s="6" t="n">
        <v>0</v>
      </c>
      <c r="C22" s="7" t="n">
        <v>1</v>
      </c>
      <c r="D22" s="6" t="n">
        <v>-1</v>
      </c>
      <c r="E22" s="4" t="inlineStr">
        <is>
          <t xml:space="preserve"> </t>
        </is>
      </c>
      <c r="F22" s="4" t="inlineStr">
        <is>
          <t xml:space="preserve"> </t>
        </is>
      </c>
    </row>
    <row r="23">
      <c r="A23" s="4" t="inlineStr">
        <is>
          <t>Stock-based compensation expense</t>
        </is>
      </c>
      <c r="B23" s="6" t="n">
        <v>14040</v>
      </c>
      <c r="C23" s="4" t="inlineStr">
        <is>
          <t xml:space="preserve"> </t>
        </is>
      </c>
      <c r="D23" s="6" t="n">
        <v>14040</v>
      </c>
      <c r="E23" s="4" t="inlineStr">
        <is>
          <t xml:space="preserve"> </t>
        </is>
      </c>
      <c r="F23" s="4" t="inlineStr">
        <is>
          <t xml:space="preserve"> </t>
        </is>
      </c>
    </row>
    <row r="24">
      <c r="A24" s="4" t="inlineStr">
        <is>
          <t>Net income</t>
        </is>
      </c>
      <c r="B24" s="6" t="n">
        <v>2509</v>
      </c>
      <c r="C24" s="4" t="inlineStr">
        <is>
          <t xml:space="preserve"> </t>
        </is>
      </c>
      <c r="D24" s="4" t="inlineStr">
        <is>
          <t xml:space="preserve"> </t>
        </is>
      </c>
      <c r="E24" s="4" t="inlineStr">
        <is>
          <t xml:space="preserve"> </t>
        </is>
      </c>
      <c r="F24" s="6" t="n">
        <v>2509</v>
      </c>
    </row>
    <row r="25">
      <c r="A25" s="4" t="inlineStr">
        <is>
          <t>Other comprehensive income (loss) net of tax</t>
        </is>
      </c>
      <c r="B25" s="7" t="n">
        <v>1163</v>
      </c>
      <c r="C25" s="4" t="inlineStr">
        <is>
          <t xml:space="preserve"> </t>
        </is>
      </c>
      <c r="D25" s="4" t="inlineStr">
        <is>
          <t xml:space="preserve"> </t>
        </is>
      </c>
      <c r="E25" s="6" t="n">
        <v>1163</v>
      </c>
      <c r="F25" s="4" t="inlineStr">
        <is>
          <t xml:space="preserve"> </t>
        </is>
      </c>
    </row>
    <row r="26">
      <c r="A26" s="4" t="inlineStr">
        <is>
          <t>Ending balance (in shares) at Dec. 31, 2023</t>
        </is>
      </c>
      <c r="B26" s="6" t="n">
        <v>57534499</v>
      </c>
      <c r="C26" s="6" t="n">
        <v>57534499</v>
      </c>
      <c r="D26" s="4" t="inlineStr">
        <is>
          <t xml:space="preserve"> </t>
        </is>
      </c>
      <c r="E26" s="4" t="inlineStr">
        <is>
          <t xml:space="preserve"> </t>
        </is>
      </c>
      <c r="F26" s="4" t="inlineStr">
        <is>
          <t xml:space="preserve"> </t>
        </is>
      </c>
    </row>
    <row r="27">
      <c r="A27" s="4" t="inlineStr">
        <is>
          <t>Ending balance at Dec. 31, 2023</t>
        </is>
      </c>
      <c r="B27" s="7" t="n">
        <v>544910</v>
      </c>
      <c r="C27" s="7" t="n">
        <v>58</v>
      </c>
      <c r="D27" s="7" t="n">
        <v>700274</v>
      </c>
      <c r="E27" s="7" t="n">
        <v>-30</v>
      </c>
      <c r="F27" s="7" t="n">
        <v>-1553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Commitments and Contingencies - Purchase Commitments (Detail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Agreements for clinical and marketing services, termination notice period</t>
        </is>
      </c>
      <c r="B4" s="4" t="inlineStr">
        <is>
          <t>9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Foreign currency translation</t>
        </is>
      </c>
      <c r="B3" s="7" t="n">
        <v>21</v>
      </c>
      <c r="C3" s="7" t="n">
        <v>-7</v>
      </c>
    </row>
    <row r="4">
      <c r="A4" s="4" t="inlineStr">
        <is>
          <t>Unrealized loss on marketable securities</t>
        </is>
      </c>
      <c r="B4" s="6" t="n">
        <v>-51</v>
      </c>
      <c r="C4" s="6" t="n">
        <v>-1186</v>
      </c>
    </row>
    <row r="5">
      <c r="A5" s="4" t="inlineStr">
        <is>
          <t>Accumulated other comprehensive loss</t>
        </is>
      </c>
      <c r="B5" s="7" t="n">
        <v>-30</v>
      </c>
      <c r="C5" s="7" t="n">
        <v>-11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dditional Information (Details)</t>
        </is>
      </c>
      <c r="B1" s="2" t="inlineStr">
        <is>
          <t>12 Months Ended</t>
        </is>
      </c>
    </row>
    <row r="2">
      <c r="B2" s="2" t="inlineStr">
        <is>
          <t>Dec. 31, 2023 shares</t>
        </is>
      </c>
    </row>
    <row r="3">
      <c r="A3" s="4" t="inlineStr">
        <is>
          <t>2006 Plan and 2016 Plan | Outstanding options and RSUs granted (RSUs)</t>
        </is>
      </c>
      <c r="B3" s="4" t="inlineStr">
        <is>
          <t xml:space="preserve"> </t>
        </is>
      </c>
    </row>
    <row r="4">
      <c r="A4" s="3" t="inlineStr">
        <is>
          <t>Share-based Compensation Arrangement by Share-based Payment Award [Line Items]</t>
        </is>
      </c>
      <c r="B4" s="4" t="inlineStr">
        <is>
          <t xml:space="preserve"> </t>
        </is>
      </c>
    </row>
    <row r="5">
      <c r="A5" s="4" t="inlineStr">
        <is>
          <t>Shares subject to outstanding options and RSUs (in shares)</t>
        </is>
      </c>
      <c r="B5" s="6" t="n">
        <v>6697816</v>
      </c>
    </row>
    <row r="6">
      <c r="A6" s="4" t="inlineStr">
        <is>
          <t>2016 Plan</t>
        </is>
      </c>
      <c r="B6" s="4" t="inlineStr">
        <is>
          <t xml:space="preserve"> </t>
        </is>
      </c>
    </row>
    <row r="7">
      <c r="A7" s="3" t="inlineStr">
        <is>
          <t>Share-based Compensation Arrangement by Share-based Payment Award [Line Items]</t>
        </is>
      </c>
      <c r="B7" s="4" t="inlineStr">
        <is>
          <t xml:space="preserve"> </t>
        </is>
      </c>
    </row>
    <row r="8">
      <c r="A8" s="4" t="inlineStr">
        <is>
          <t>Number of shares of common stock authorized for issuance (in shares)</t>
        </is>
      </c>
      <c r="B8" s="6" t="n">
        <v>13790000</v>
      </c>
    </row>
    <row r="9">
      <c r="A9" s="4" t="inlineStr">
        <is>
          <t>Number of shares of common stock available for future grant (in shares)</t>
        </is>
      </c>
      <c r="B9" s="6" t="n">
        <v>453729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s>
  <sheetData>
    <row r="1">
      <c r="A1" s="1" t="inlineStr">
        <is>
          <t>Stock-Based Compensation - Stock Option - Additional Information (Details)</t>
        </is>
      </c>
      <c r="B1" s="2" t="inlineStr">
        <is>
          <t>12 Months Ended</t>
        </is>
      </c>
    </row>
    <row r="2">
      <c r="B2" s="2" t="inlineStr">
        <is>
          <t>Dec. 31, 2023 USD ($) installment $ / shares</t>
        </is>
      </c>
      <c r="C2" s="2" t="inlineStr">
        <is>
          <t>Dec. 31, 2022 USD ($) $ / shares</t>
        </is>
      </c>
      <c r="D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option awards contractual term</t>
        </is>
      </c>
      <c r="B4" s="4" t="inlineStr">
        <is>
          <t>10 years</t>
        </is>
      </c>
      <c r="C4" s="4" t="inlineStr">
        <is>
          <t xml:space="preserve"> </t>
        </is>
      </c>
      <c r="D4" s="4" t="inlineStr">
        <is>
          <t xml:space="preserve"> </t>
        </is>
      </c>
    </row>
    <row r="5">
      <c r="A5" s="4" t="inlineStr">
        <is>
          <t>Vesting period for subsequent stock options granted to directors</t>
        </is>
      </c>
      <c r="B5" s="4" t="inlineStr">
        <is>
          <t>4 years</t>
        </is>
      </c>
      <c r="C5" s="4" t="inlineStr">
        <is>
          <t xml:space="preserve"> </t>
        </is>
      </c>
      <c r="D5" s="4" t="inlineStr">
        <is>
          <t xml:space="preserve"> </t>
        </is>
      </c>
    </row>
    <row r="6">
      <c r="A6" s="4" t="inlineStr">
        <is>
          <t>Portion of initial stock options granted to employees that vests on employee's first anniversary</t>
        </is>
      </c>
      <c r="B6" s="10" t="n">
        <v>0.25</v>
      </c>
      <c r="C6" s="4" t="inlineStr">
        <is>
          <t xml:space="preserve"> </t>
        </is>
      </c>
      <c r="D6" s="4" t="inlineStr">
        <is>
          <t xml:space="preserve"> </t>
        </is>
      </c>
    </row>
    <row r="7">
      <c r="A7" s="4" t="inlineStr">
        <is>
          <t>Portion of initial stock options granted to employees that vests ratably over three years after completion of first year of service</t>
        </is>
      </c>
      <c r="B7" s="10" t="n">
        <v>0.75</v>
      </c>
      <c r="C7" s="4" t="inlineStr">
        <is>
          <t xml:space="preserve"> </t>
        </is>
      </c>
      <c r="D7" s="4" t="inlineStr">
        <is>
          <t xml:space="preserve"> </t>
        </is>
      </c>
    </row>
    <row r="8">
      <c r="A8" s="4" t="inlineStr">
        <is>
          <t>Number of vesting equal installments | installment</t>
        </is>
      </c>
      <c r="B8" s="6" t="n">
        <v>36</v>
      </c>
      <c r="C8" s="4" t="inlineStr">
        <is>
          <t xml:space="preserve"> </t>
        </is>
      </c>
      <c r="D8" s="4" t="inlineStr">
        <is>
          <t xml:space="preserve"> </t>
        </is>
      </c>
    </row>
    <row r="9">
      <c r="A9" s="4" t="inlineStr">
        <is>
          <t>Options granted, weighted average fair value per share (in dollars per share) | $ / shares</t>
        </is>
      </c>
      <c r="B9" s="9" t="n">
        <v>3.53</v>
      </c>
      <c r="C9" s="9" t="n">
        <v>5.18</v>
      </c>
      <c r="D9" s="9" t="n">
        <v>8.91</v>
      </c>
    </row>
    <row r="10">
      <c r="A10" s="4" t="inlineStr">
        <is>
          <t>Intrinsic value of options exercised</t>
        </is>
      </c>
      <c r="B10" s="7" t="n">
        <v>0</v>
      </c>
      <c r="C10" s="7" t="n">
        <v>1600000</v>
      </c>
      <c r="D10" s="7" t="n">
        <v>4100000</v>
      </c>
    </row>
    <row r="11">
      <c r="A11" s="4" t="inlineStr">
        <is>
          <t>Proceeds from exercise of stock options</t>
        </is>
      </c>
      <c r="B11" s="7" t="n">
        <v>0</v>
      </c>
      <c r="C11" s="7" t="n">
        <v>734000</v>
      </c>
      <c r="D11" s="7" t="n">
        <v>3550000</v>
      </c>
    </row>
    <row r="12">
      <c r="A12" s="4" t="inlineStr">
        <is>
          <t>Service option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Full acceleration of vesting, employee or executive officer subject to involuntary termination, period post change of control of the Company</t>
        </is>
      </c>
      <c r="B14" s="4" t="inlineStr">
        <is>
          <t>24 months</t>
        </is>
      </c>
      <c r="C14" s="4" t="inlineStr">
        <is>
          <t xml:space="preserve"> </t>
        </is>
      </c>
      <c r="D14" s="4" t="inlineStr">
        <is>
          <t xml:space="preserve"> </t>
        </is>
      </c>
    </row>
    <row r="15">
      <c r="A15" s="4" t="inlineStr">
        <is>
          <t>Unrecognized compensation expenses</t>
        </is>
      </c>
      <c r="B15" s="7" t="n">
        <v>6000000</v>
      </c>
      <c r="C15" s="4" t="inlineStr">
        <is>
          <t xml:space="preserve"> </t>
        </is>
      </c>
      <c r="D15" s="4" t="inlineStr">
        <is>
          <t xml:space="preserve"> </t>
        </is>
      </c>
    </row>
    <row r="16">
      <c r="A16" s="4" t="inlineStr">
        <is>
          <t>Unrecognized compensation expenses, weighted average period</t>
        </is>
      </c>
      <c r="B16" s="4" t="inlineStr">
        <is>
          <t>1 year 1 month 6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Option Activity (Details) - 2006 Plan and 2016 Plan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6" t="n">
        <v>4232210</v>
      </c>
      <c r="C4" s="4" t="inlineStr">
        <is>
          <t xml:space="preserve"> </t>
        </is>
      </c>
    </row>
    <row r="5">
      <c r="A5" s="4" t="inlineStr">
        <is>
          <t>Granted (in shares)</t>
        </is>
      </c>
      <c r="B5" s="6" t="n">
        <v>944776</v>
      </c>
      <c r="C5" s="4" t="inlineStr">
        <is>
          <t xml:space="preserve"> </t>
        </is>
      </c>
    </row>
    <row r="6">
      <c r="A6" s="4" t="inlineStr">
        <is>
          <t>Expired (in shares)</t>
        </is>
      </c>
      <c r="B6" s="6" t="n">
        <v>-384480</v>
      </c>
      <c r="C6" s="4" t="inlineStr">
        <is>
          <t xml:space="preserve"> </t>
        </is>
      </c>
    </row>
    <row r="7">
      <c r="A7" s="4" t="inlineStr">
        <is>
          <t>Ending balance (in shares)</t>
        </is>
      </c>
      <c r="B7" s="6" t="n">
        <v>4792506</v>
      </c>
      <c r="C7" s="6" t="n">
        <v>4232210</v>
      </c>
    </row>
    <row r="8">
      <c r="A8" s="4" t="inlineStr">
        <is>
          <t>Exercisable at end of period (in shares)</t>
        </is>
      </c>
      <c r="B8" s="6" t="n">
        <v>3292951</v>
      </c>
      <c r="C8" s="4" t="inlineStr">
        <is>
          <t xml:space="preserve"> </t>
        </is>
      </c>
    </row>
    <row r="9">
      <c r="A9" s="4" t="inlineStr">
        <is>
          <t>Vested and expected to vest at end of period (in shares)</t>
        </is>
      </c>
      <c r="B9" s="6" t="n">
        <v>4642322</v>
      </c>
      <c r="C9" s="4" t="inlineStr">
        <is>
          <t xml:space="preserve"> </t>
        </is>
      </c>
    </row>
    <row r="10">
      <c r="A10" s="3" t="inlineStr">
        <is>
          <t>Weighted Average Exercise Price at Grant Date</t>
        </is>
      </c>
      <c r="B10" s="4" t="inlineStr">
        <is>
          <t xml:space="preserve"> </t>
        </is>
      </c>
      <c r="C10" s="4" t="inlineStr">
        <is>
          <t xml:space="preserve"> </t>
        </is>
      </c>
    </row>
    <row r="11">
      <c r="A11" s="4" t="inlineStr">
        <is>
          <t>Beginning balance (in dollars per share)</t>
        </is>
      </c>
      <c r="B11" s="9" t="n">
        <v>14.19</v>
      </c>
      <c r="C11" s="4" t="inlineStr">
        <is>
          <t xml:space="preserve"> </t>
        </is>
      </c>
    </row>
    <row r="12">
      <c r="A12" s="4" t="inlineStr">
        <is>
          <t>Granted (in dollars per share)</t>
        </is>
      </c>
      <c r="B12" s="13" t="n">
        <v>6.92</v>
      </c>
      <c r="C12" s="4" t="inlineStr">
        <is>
          <t xml:space="preserve"> </t>
        </is>
      </c>
    </row>
    <row r="13">
      <c r="A13" s="4" t="inlineStr">
        <is>
          <t>Expired (in dollars per share)</t>
        </is>
      </c>
      <c r="B13" s="13" t="n">
        <v>11.86</v>
      </c>
      <c r="C13" s="4" t="inlineStr">
        <is>
          <t xml:space="preserve"> </t>
        </is>
      </c>
    </row>
    <row r="14">
      <c r="A14" s="4" t="inlineStr">
        <is>
          <t>Ending balance (in dollars per share)</t>
        </is>
      </c>
      <c r="B14" s="13" t="n">
        <v>12.95</v>
      </c>
      <c r="C14" s="9" t="n">
        <v>14.19</v>
      </c>
    </row>
    <row r="15">
      <c r="A15" s="4" t="inlineStr">
        <is>
          <t>Exercisable at end of period (in dollars per share)</t>
        </is>
      </c>
      <c r="B15" s="13" t="n">
        <v>14.47</v>
      </c>
      <c r="C15" s="4" t="inlineStr">
        <is>
          <t xml:space="preserve"> </t>
        </is>
      </c>
    </row>
    <row r="16">
      <c r="A16" s="4" t="inlineStr">
        <is>
          <t>Vested and expected to vest at end of period (in dollars per share)</t>
        </is>
      </c>
      <c r="B16" s="9" t="n">
        <v>13.1</v>
      </c>
      <c r="C16" s="4" t="inlineStr">
        <is>
          <t xml:space="preserve"> </t>
        </is>
      </c>
    </row>
    <row r="17">
      <c r="A17" s="3" t="inlineStr">
        <is>
          <t>Weighted Average Remaining Term (Years)</t>
        </is>
      </c>
      <c r="B17" s="4" t="inlineStr">
        <is>
          <t xml:space="preserve"> </t>
        </is>
      </c>
      <c r="C17" s="4" t="inlineStr">
        <is>
          <t xml:space="preserve"> </t>
        </is>
      </c>
    </row>
    <row r="18">
      <c r="A18" s="4" t="inlineStr">
        <is>
          <t>Weighted Average Remaining Term</t>
        </is>
      </c>
      <c r="B18" s="4" t="inlineStr">
        <is>
          <t>6 years</t>
        </is>
      </c>
      <c r="C18" s="4" t="inlineStr">
        <is>
          <t>5 years 9 months 21 days</t>
        </is>
      </c>
    </row>
    <row r="19">
      <c r="A19" s="4" t="inlineStr">
        <is>
          <t>Exercisable at end of period</t>
        </is>
      </c>
      <c r="B19" s="4" t="inlineStr">
        <is>
          <t>4 years 9 months 14 days</t>
        </is>
      </c>
      <c r="C19" s="4" t="inlineStr">
        <is>
          <t xml:space="preserve"> </t>
        </is>
      </c>
    </row>
    <row r="20">
      <c r="A20" s="4" t="inlineStr">
        <is>
          <t>Vested and expected to vest at end of period</t>
        </is>
      </c>
      <c r="B20" s="4" t="inlineStr">
        <is>
          <t>5 years 10 months 24 days</t>
        </is>
      </c>
      <c r="C20" s="4" t="inlineStr">
        <is>
          <t xml:space="preserve"> </t>
        </is>
      </c>
    </row>
    <row r="21">
      <c r="A21" s="3" t="inlineStr">
        <is>
          <t>Aggregate Intrinsic Value</t>
        </is>
      </c>
      <c r="B21" s="4" t="inlineStr">
        <is>
          <t xml:space="preserve"> </t>
        </is>
      </c>
      <c r="C21" s="4" t="inlineStr">
        <is>
          <t xml:space="preserve"> </t>
        </is>
      </c>
    </row>
    <row r="22">
      <c r="A22" s="4" t="inlineStr">
        <is>
          <t>Beginning balance</t>
        </is>
      </c>
      <c r="B22" s="7" t="n">
        <v>0</v>
      </c>
      <c r="C22" s="4" t="inlineStr">
        <is>
          <t xml:space="preserve"> </t>
        </is>
      </c>
    </row>
    <row r="23">
      <c r="A23" s="4" t="inlineStr">
        <is>
          <t>Ending balance</t>
        </is>
      </c>
      <c r="B23" s="6" t="n">
        <v>0</v>
      </c>
      <c r="C23" s="7" t="n">
        <v>0</v>
      </c>
    </row>
    <row r="24">
      <c r="A24" s="4" t="inlineStr">
        <is>
          <t>Exercisable at end of period</t>
        </is>
      </c>
      <c r="B24" s="6" t="n">
        <v>0</v>
      </c>
      <c r="C24" s="4" t="inlineStr">
        <is>
          <t xml:space="preserve"> </t>
        </is>
      </c>
    </row>
    <row r="25">
      <c r="A25" s="4" t="inlineStr">
        <is>
          <t>Vested and expected to vest at end of period</t>
        </is>
      </c>
      <c r="B25" s="7" t="n">
        <v>0</v>
      </c>
      <c r="C2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s>
  <sheetData>
    <row r="1">
      <c r="A1" s="1" t="inlineStr">
        <is>
          <t>Stock-Based Compensation - RSU - Additional Information (Details) $ / shares in Units, $ in Millions</t>
        </is>
      </c>
      <c r="B1" s="2" t="inlineStr">
        <is>
          <t>12 Months Ended</t>
        </is>
      </c>
    </row>
    <row r="2">
      <c r="B2" s="2" t="inlineStr">
        <is>
          <t>Dec. 31, 2023 USD ($) installment $ / shares</t>
        </is>
      </c>
      <c r="C2" s="2" t="inlineStr">
        <is>
          <t>Dec. 31, 2022 USD ($) $ / shares</t>
        </is>
      </c>
      <c r="D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vesting equal installments | installment</t>
        </is>
      </c>
      <c r="B4" s="6" t="n">
        <v>36</v>
      </c>
      <c r="C4" s="4" t="inlineStr">
        <is>
          <t xml:space="preserve"> </t>
        </is>
      </c>
      <c r="D4" s="4" t="inlineStr">
        <is>
          <t xml:space="preserve"> </t>
        </is>
      </c>
    </row>
    <row r="5">
      <c r="A5" s="4" t="inlineStr">
        <is>
          <t>Restricted Stock Units (RSU)</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vesting equal installments | installment</t>
        </is>
      </c>
      <c r="B7" s="6" t="n">
        <v>4</v>
      </c>
      <c r="C7" s="4" t="inlineStr">
        <is>
          <t xml:space="preserve"> </t>
        </is>
      </c>
      <c r="D7" s="4" t="inlineStr">
        <is>
          <t xml:space="preserve"> </t>
        </is>
      </c>
    </row>
    <row r="8">
      <c r="A8" s="4" t="inlineStr">
        <is>
          <t>Full acceleration of vesting, employee or executive officer subject to involuntary termination, period post change of control of the Company</t>
        </is>
      </c>
      <c r="B8" s="4" t="inlineStr">
        <is>
          <t>24 months</t>
        </is>
      </c>
      <c r="C8" s="4" t="inlineStr">
        <is>
          <t xml:space="preserve"> </t>
        </is>
      </c>
      <c r="D8" s="4" t="inlineStr">
        <is>
          <t xml:space="preserve"> </t>
        </is>
      </c>
    </row>
    <row r="9">
      <c r="A9" s="4" t="inlineStr">
        <is>
          <t>Unrecognized compensation expenses related to unvested RSUs | $</t>
        </is>
      </c>
      <c r="B9" s="5" t="n">
        <v>13.8</v>
      </c>
      <c r="C9" s="4" t="inlineStr">
        <is>
          <t xml:space="preserve"> </t>
        </is>
      </c>
      <c r="D9" s="4" t="inlineStr">
        <is>
          <t xml:space="preserve"> </t>
        </is>
      </c>
    </row>
    <row r="10">
      <c r="A10" s="4" t="inlineStr">
        <is>
          <t>Unrecognized compensation expenses, weighted average period</t>
        </is>
      </c>
      <c r="B10" s="4" t="inlineStr">
        <is>
          <t>1 year 6 months</t>
        </is>
      </c>
      <c r="C10" s="4" t="inlineStr">
        <is>
          <t xml:space="preserve"> </t>
        </is>
      </c>
      <c r="D10" s="4" t="inlineStr">
        <is>
          <t xml:space="preserve"> </t>
        </is>
      </c>
    </row>
    <row r="11">
      <c r="A11" s="4" t="inlineStr">
        <is>
          <t>Granted (in dollars per share) | $ / shares</t>
        </is>
      </c>
      <c r="B11" s="9" t="n">
        <v>6.96</v>
      </c>
      <c r="C11" s="9" t="n">
        <v>11.24</v>
      </c>
      <c r="D11" s="9" t="n">
        <v>19.57</v>
      </c>
    </row>
    <row r="12">
      <c r="A12" s="4" t="inlineStr">
        <is>
          <t>Grant date fair value of common stock vested | $</t>
        </is>
      </c>
      <c r="B12" s="5" t="n">
        <v>11.3</v>
      </c>
      <c r="C12" s="5" t="n">
        <v>11.6</v>
      </c>
      <c r="D12" s="5" t="n">
        <v>9.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Plan (Details) - Restricted Stock Units (RSU)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915546</v>
      </c>
      <c r="C4" s="4" t="inlineStr">
        <is>
          <t xml:space="preserve"> </t>
        </is>
      </c>
      <c r="D4" s="4" t="inlineStr">
        <is>
          <t xml:space="preserve"> </t>
        </is>
      </c>
    </row>
    <row r="5">
      <c r="A5" s="4" t="inlineStr">
        <is>
          <t>Granted (in shares)</t>
        </is>
      </c>
      <c r="B5" s="6" t="n">
        <v>868243</v>
      </c>
      <c r="C5" s="4" t="inlineStr">
        <is>
          <t xml:space="preserve"> </t>
        </is>
      </c>
      <c r="D5" s="4" t="inlineStr">
        <is>
          <t xml:space="preserve"> </t>
        </is>
      </c>
    </row>
    <row r="6">
      <c r="A6" s="4" t="inlineStr">
        <is>
          <t>Forfeited (in shares)</t>
        </is>
      </c>
      <c r="B6" s="6" t="n">
        <v>-127744</v>
      </c>
      <c r="C6" s="4" t="inlineStr">
        <is>
          <t xml:space="preserve"> </t>
        </is>
      </c>
      <c r="D6" s="4" t="inlineStr">
        <is>
          <t xml:space="preserve"> </t>
        </is>
      </c>
    </row>
    <row r="7">
      <c r="A7" s="4" t="inlineStr">
        <is>
          <t>Vested (in shares)</t>
        </is>
      </c>
      <c r="B7" s="6" t="n">
        <v>-750735</v>
      </c>
      <c r="C7" s="4" t="inlineStr">
        <is>
          <t xml:space="preserve"> </t>
        </is>
      </c>
      <c r="D7" s="4" t="inlineStr">
        <is>
          <t xml:space="preserve"> </t>
        </is>
      </c>
    </row>
    <row r="8">
      <c r="A8" s="4" t="inlineStr">
        <is>
          <t>Ending balance (in shares)</t>
        </is>
      </c>
      <c r="B8" s="6" t="n">
        <v>1905310</v>
      </c>
      <c r="C8" s="6" t="n">
        <v>191554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9" t="n">
        <v>14.41</v>
      </c>
      <c r="C10" s="4" t="inlineStr">
        <is>
          <t xml:space="preserve"> </t>
        </is>
      </c>
      <c r="D10" s="4" t="inlineStr">
        <is>
          <t xml:space="preserve"> </t>
        </is>
      </c>
    </row>
    <row r="11">
      <c r="A11" s="4" t="inlineStr">
        <is>
          <t>Granted (in dollars per share)</t>
        </is>
      </c>
      <c r="B11" s="13" t="n">
        <v>6.96</v>
      </c>
      <c r="C11" s="9" t="n">
        <v>11.24</v>
      </c>
      <c r="D11" s="9" t="n">
        <v>19.57</v>
      </c>
    </row>
    <row r="12">
      <c r="A12" s="4" t="inlineStr">
        <is>
          <t>Forfeited (in dollars per share)</t>
        </is>
      </c>
      <c r="B12" s="13" t="n">
        <v>12.82</v>
      </c>
      <c r="C12" s="4" t="inlineStr">
        <is>
          <t xml:space="preserve"> </t>
        </is>
      </c>
      <c r="D12" s="4" t="inlineStr">
        <is>
          <t xml:space="preserve"> </t>
        </is>
      </c>
    </row>
    <row r="13">
      <c r="A13" s="4" t="inlineStr">
        <is>
          <t>Vested (in dollars per share)</t>
        </is>
      </c>
      <c r="B13" s="13" t="n">
        <v>15.04</v>
      </c>
      <c r="C13" s="4" t="inlineStr">
        <is>
          <t xml:space="preserve"> </t>
        </is>
      </c>
      <c r="D13" s="4" t="inlineStr">
        <is>
          <t xml:space="preserve"> </t>
        </is>
      </c>
    </row>
    <row r="14">
      <c r="A14" s="4" t="inlineStr">
        <is>
          <t>Ending balance (in dollars per share)</t>
        </is>
      </c>
      <c r="B14" s="9" t="n">
        <v>10.87</v>
      </c>
      <c r="C14" s="9" t="n">
        <v>14.41</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14040</v>
      </c>
      <c r="C4" s="7" t="n">
        <v>16279</v>
      </c>
      <c r="D4" s="7" t="n">
        <v>15374</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3323</v>
      </c>
      <c r="C7" s="6" t="n">
        <v>3964</v>
      </c>
      <c r="D7" s="6" t="n">
        <v>3955</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7" t="n">
        <v>10717</v>
      </c>
      <c r="C10" s="7" t="n">
        <v>12315</v>
      </c>
      <c r="D10" s="7" t="n">
        <v>114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6" customWidth="1" min="3" max="3"/>
    <col width="26" customWidth="1" min="4" max="4"/>
  </cols>
  <sheetData>
    <row r="1">
      <c r="A1" s="1" t="inlineStr">
        <is>
          <t>Stock-Based Compensation - Black-Scholes-Merton Option Pricing Model for Employee and Director Stock Options Granted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Weighted average expected volatility</t>
        </is>
      </c>
      <c r="B5" s="10" t="n">
        <v>0.47</v>
      </c>
      <c r="C5" s="10" t="n">
        <v>0.46</v>
      </c>
      <c r="D5" s="10" t="n">
        <v>0.46</v>
      </c>
    </row>
    <row r="6">
      <c r="A6" s="4" t="inlineStr">
        <is>
          <t>Weighted average expected term (years)</t>
        </is>
      </c>
      <c r="B6" s="4" t="inlineStr">
        <is>
          <t>6 years 1 month 28 days</t>
        </is>
      </c>
      <c r="C6" s="4" t="inlineStr">
        <is>
          <t>6 years 18 days</t>
        </is>
      </c>
      <c r="D6" s="4" t="inlineStr">
        <is>
          <t>5 years 11 months 23 days</t>
        </is>
      </c>
    </row>
    <row r="7">
      <c r="A7" s="4" t="inlineStr">
        <is>
          <t>Weighted average risk-free rate</t>
        </is>
      </c>
      <c r="B7" s="12" t="n">
        <v>0.0389</v>
      </c>
      <c r="C7" s="12" t="n">
        <v>0.0203</v>
      </c>
      <c r="D7" s="12" t="n">
        <v>0.00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percent</t>
        </is>
      </c>
      <c r="B4" s="10" t="n">
        <v>0.5</v>
      </c>
      <c r="C4" s="4" t="inlineStr">
        <is>
          <t xml:space="preserve"> </t>
        </is>
      </c>
      <c r="D4" s="4" t="inlineStr">
        <is>
          <t xml:space="preserve"> </t>
        </is>
      </c>
    </row>
    <row r="5">
      <c r="A5" s="4" t="inlineStr">
        <is>
          <t>Defined contribution plan maximum employee contribution percent</t>
        </is>
      </c>
      <c r="B5" s="10" t="n">
        <v>0.06</v>
      </c>
      <c r="C5" s="4" t="inlineStr">
        <is>
          <t xml:space="preserve"> </t>
        </is>
      </c>
      <c r="D5" s="4" t="inlineStr">
        <is>
          <t xml:space="preserve"> </t>
        </is>
      </c>
    </row>
    <row r="6">
      <c r="A6" s="4" t="inlineStr">
        <is>
          <t>Defined contribution plan vesting period</t>
        </is>
      </c>
      <c r="B6" s="4" t="inlineStr">
        <is>
          <t>4 years</t>
        </is>
      </c>
      <c r="C6" s="4" t="inlineStr">
        <is>
          <t xml:space="preserve"> </t>
        </is>
      </c>
      <c r="D6" s="4" t="inlineStr">
        <is>
          <t xml:space="preserve"> </t>
        </is>
      </c>
    </row>
    <row r="7">
      <c r="A7" s="4" t="inlineStr">
        <is>
          <t>Defined contribution plan matching amount</t>
        </is>
      </c>
      <c r="B7" s="7" t="n">
        <v>1</v>
      </c>
      <c r="C7" s="5" t="n">
        <v>1.1</v>
      </c>
      <c r="D7" s="7"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509000</v>
      </c>
      <c r="C4" s="7" t="n">
        <v>6275000</v>
      </c>
      <c r="D4" s="7" t="n">
        <v>33152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6" t="n">
        <v>920000</v>
      </c>
      <c r="C6" s="6" t="n">
        <v>1217000</v>
      </c>
      <c r="D6" s="6" t="n">
        <v>1363000</v>
      </c>
    </row>
    <row r="7">
      <c r="A7" s="4" t="inlineStr">
        <is>
          <t>Stock-based compensation</t>
        </is>
      </c>
      <c r="B7" s="6" t="n">
        <v>14040000</v>
      </c>
      <c r="C7" s="6" t="n">
        <v>16279000</v>
      </c>
      <c r="D7" s="6" t="n">
        <v>15374000</v>
      </c>
    </row>
    <row r="8">
      <c r="A8" s="4" t="inlineStr">
        <is>
          <t>Amortization of premiums and accretion of discounts on marketable securities</t>
        </is>
      </c>
      <c r="B8" s="6" t="n">
        <v>-8799000</v>
      </c>
      <c r="C8" s="6" t="n">
        <v>-2963000</v>
      </c>
      <c r="D8" s="6" t="n">
        <v>1649000</v>
      </c>
    </row>
    <row r="9">
      <c r="A9" s="4" t="inlineStr">
        <is>
          <t>Loss (gain) on sales of marketable securities</t>
        </is>
      </c>
      <c r="B9" s="6" t="n">
        <v>655000</v>
      </c>
      <c r="C9" s="6" t="n">
        <v>0</v>
      </c>
      <c r="D9" s="6" t="n">
        <v>-12000</v>
      </c>
    </row>
    <row r="10">
      <c r="A10" s="4" t="inlineStr">
        <is>
          <t>Intangible asset amortization</t>
        </is>
      </c>
      <c r="B10" s="6" t="n">
        <v>2090000</v>
      </c>
      <c r="C10" s="6" t="n">
        <v>1516000</v>
      </c>
      <c r="D10" s="6" t="n">
        <v>1478000</v>
      </c>
    </row>
    <row r="11">
      <c r="A11" s="4" t="inlineStr">
        <is>
          <t>Deferred income taxes</t>
        </is>
      </c>
      <c r="B11" s="6" t="n">
        <v>-1286000</v>
      </c>
      <c r="C11" s="6" t="n">
        <v>1130000</v>
      </c>
      <c r="D11" s="6" t="n">
        <v>6745000</v>
      </c>
    </row>
    <row r="12">
      <c r="A12" s="4" t="inlineStr">
        <is>
          <t>Other non-cash adjustments, net</t>
        </is>
      </c>
      <c r="B12" s="6" t="n">
        <v>3419000</v>
      </c>
      <c r="C12" s="6" t="n">
        <v>2456000</v>
      </c>
      <c r="D12" s="6" t="n">
        <v>1728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707000</v>
      </c>
      <c r="C14" s="6" t="n">
        <v>-1089000</v>
      </c>
      <c r="D14" s="6" t="n">
        <v>-2469000</v>
      </c>
    </row>
    <row r="15">
      <c r="A15" s="4" t="inlineStr">
        <is>
          <t>Prepaid expenses and other assets</t>
        </is>
      </c>
      <c r="B15" s="6" t="n">
        <v>8523000</v>
      </c>
      <c r="C15" s="6" t="n">
        <v>-6136000</v>
      </c>
      <c r="D15" s="6" t="n">
        <v>-1247000</v>
      </c>
    </row>
    <row r="16">
      <c r="A16" s="4" t="inlineStr">
        <is>
          <t>Inventory</t>
        </is>
      </c>
      <c r="B16" s="6" t="n">
        <v>-771000</v>
      </c>
      <c r="C16" s="6" t="n">
        <v>-4479000</v>
      </c>
      <c r="D16" s="6" t="n">
        <v>-2233000</v>
      </c>
    </row>
    <row r="17">
      <c r="A17" s="4" t="inlineStr">
        <is>
          <t>Accounts payable and other liabilities</t>
        </is>
      </c>
      <c r="B17" s="6" t="n">
        <v>-10984000</v>
      </c>
      <c r="C17" s="6" t="n">
        <v>11793000</v>
      </c>
      <c r="D17" s="6" t="n">
        <v>3040000</v>
      </c>
    </row>
    <row r="18">
      <c r="A18" s="4" t="inlineStr">
        <is>
          <t>Product revenue allowances</t>
        </is>
      </c>
      <c r="B18" s="6" t="n">
        <v>3192000</v>
      </c>
      <c r="C18" s="6" t="n">
        <v>5985000</v>
      </c>
      <c r="D18" s="6" t="n">
        <v>5646000</v>
      </c>
    </row>
    <row r="19">
      <c r="A19" s="4" t="inlineStr">
        <is>
          <t>Net cash provided by operating activities</t>
        </is>
      </c>
      <c r="B19" s="6" t="n">
        <v>12801000</v>
      </c>
      <c r="C19" s="6" t="n">
        <v>31984000</v>
      </c>
      <c r="D19" s="6" t="n">
        <v>64214000</v>
      </c>
    </row>
    <row r="20">
      <c r="A20" s="3" t="inlineStr">
        <is>
          <t>Cash flows from investing activities</t>
        </is>
      </c>
      <c r="B20" s="4" t="inlineStr">
        <is>
          <t xml:space="preserve"> </t>
        </is>
      </c>
      <c r="C20" s="4" t="inlineStr">
        <is>
          <t xml:space="preserve"> </t>
        </is>
      </c>
      <c r="D20" s="4" t="inlineStr">
        <is>
          <t xml:space="preserve"> </t>
        </is>
      </c>
    </row>
    <row r="21">
      <c r="A21" s="4" t="inlineStr">
        <is>
          <t>Asset acquisition</t>
        </is>
      </c>
      <c r="B21" s="6" t="n">
        <v>-100665000</v>
      </c>
      <c r="C21" s="6" t="n">
        <v>0</v>
      </c>
      <c r="D21" s="6" t="n">
        <v>0</v>
      </c>
    </row>
    <row r="22">
      <c r="A22" s="4" t="inlineStr">
        <is>
          <t>Purchases of property and equipment</t>
        </is>
      </c>
      <c r="B22" s="6" t="n">
        <v>-383000</v>
      </c>
      <c r="C22" s="6" t="n">
        <v>-679000</v>
      </c>
      <c r="D22" s="6" t="n">
        <v>-552000</v>
      </c>
    </row>
    <row r="23">
      <c r="A23" s="4" t="inlineStr">
        <is>
          <t>Purchases of marketable securities</t>
        </is>
      </c>
      <c r="B23" s="6" t="n">
        <v>-512606000</v>
      </c>
      <c r="C23" s="6" t="n">
        <v>-349258000</v>
      </c>
      <c r="D23" s="6" t="n">
        <v>-420461000</v>
      </c>
    </row>
    <row r="24">
      <c r="A24" s="4" t="inlineStr">
        <is>
          <t>Sales and maturities of marketable securities</t>
        </is>
      </c>
      <c r="B24" s="6" t="n">
        <v>601598000</v>
      </c>
      <c r="C24" s="6" t="n">
        <v>399862000</v>
      </c>
      <c r="D24" s="6" t="n">
        <v>344317000</v>
      </c>
    </row>
    <row r="25">
      <c r="A25" s="4" t="inlineStr">
        <is>
          <t>Net cash provided by (used in) investing activities</t>
        </is>
      </c>
      <c r="B25" s="6" t="n">
        <v>-12056000</v>
      </c>
      <c r="C25" s="6" t="n">
        <v>49925000</v>
      </c>
      <c r="D25" s="6" t="n">
        <v>-76696000</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exercise of stock options</t>
        </is>
      </c>
      <c r="B27" s="6" t="n">
        <v>0</v>
      </c>
      <c r="C27" s="6" t="n">
        <v>734000</v>
      </c>
      <c r="D27" s="6" t="n">
        <v>3550000</v>
      </c>
    </row>
    <row r="28">
      <c r="A28" s="4" t="inlineStr">
        <is>
          <t>Net cash provided by financing activities</t>
        </is>
      </c>
      <c r="B28" s="6" t="n">
        <v>0</v>
      </c>
      <c r="C28" s="6" t="n">
        <v>734000</v>
      </c>
      <c r="D28" s="6" t="n">
        <v>3550000</v>
      </c>
    </row>
    <row r="29">
      <c r="A29" s="4" t="inlineStr">
        <is>
          <t>Effect of exchange rate changes on cash, cash equivalents and restricted cash</t>
        </is>
      </c>
      <c r="B29" s="6" t="n">
        <v>47000</v>
      </c>
      <c r="C29" s="6" t="n">
        <v>265000</v>
      </c>
      <c r="D29" s="6" t="n">
        <v>-91000</v>
      </c>
    </row>
    <row r="30">
      <c r="A30" s="4" t="inlineStr">
        <is>
          <t>Net change in cash, cash equivalents and restricted cash</t>
        </is>
      </c>
      <c r="B30" s="6" t="n">
        <v>792000</v>
      </c>
      <c r="C30" s="6" t="n">
        <v>82908000</v>
      </c>
      <c r="D30" s="6" t="n">
        <v>-9023000</v>
      </c>
    </row>
    <row r="31">
      <c r="A31" s="3" t="inlineStr">
        <is>
          <t>Cash, cash equivalents and restricted cash</t>
        </is>
      </c>
      <c r="B31" s="4" t="inlineStr">
        <is>
          <t xml:space="preserve"> </t>
        </is>
      </c>
      <c r="C31" s="4" t="inlineStr">
        <is>
          <t xml:space="preserve"> </t>
        </is>
      </c>
      <c r="D31" s="4" t="inlineStr">
        <is>
          <t xml:space="preserve"> </t>
        </is>
      </c>
    </row>
    <row r="32">
      <c r="A32" s="4" t="inlineStr">
        <is>
          <t>Beginning of year</t>
        </is>
      </c>
      <c r="B32" s="6" t="n">
        <v>135498000</v>
      </c>
      <c r="C32" s="6" t="n">
        <v>52590000</v>
      </c>
      <c r="D32" s="6" t="n">
        <v>61613000</v>
      </c>
    </row>
    <row r="33">
      <c r="A33" s="4" t="inlineStr">
        <is>
          <t>End of year</t>
        </is>
      </c>
      <c r="B33" s="7" t="n">
        <v>136290000</v>
      </c>
      <c r="C33" s="7" t="n">
        <v>135498000</v>
      </c>
      <c r="D33" s="7" t="n">
        <v>5259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184</v>
      </c>
      <c r="C4" s="7" t="n">
        <v>11216</v>
      </c>
      <c r="D4" s="7" t="n">
        <v>42221</v>
      </c>
    </row>
    <row r="5">
      <c r="A5" s="4" t="inlineStr">
        <is>
          <t>Foreign</t>
        </is>
      </c>
      <c r="B5" s="6" t="n">
        <v>155</v>
      </c>
      <c r="C5" s="6" t="n">
        <v>84</v>
      </c>
      <c r="D5" s="6" t="n">
        <v>143</v>
      </c>
    </row>
    <row r="6">
      <c r="A6" s="4" t="inlineStr">
        <is>
          <t>Income before income taxes</t>
        </is>
      </c>
      <c r="B6" s="7" t="n">
        <v>6339</v>
      </c>
      <c r="C6" s="7" t="n">
        <v>11300</v>
      </c>
      <c r="D6" s="7" t="n">
        <v>423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577</v>
      </c>
      <c r="C4" s="7" t="n">
        <v>0</v>
      </c>
      <c r="D4" s="7" t="n">
        <v>0</v>
      </c>
    </row>
    <row r="5">
      <c r="A5" s="4" t="inlineStr">
        <is>
          <t>State</t>
        </is>
      </c>
      <c r="B5" s="6" t="n">
        <v>2447</v>
      </c>
      <c r="C5" s="6" t="n">
        <v>3710</v>
      </c>
      <c r="D5" s="6" t="n">
        <v>2200</v>
      </c>
    </row>
    <row r="6">
      <c r="A6" s="4" t="inlineStr">
        <is>
          <t>Foreign</t>
        </is>
      </c>
      <c r="B6" s="6" t="n">
        <v>91</v>
      </c>
      <c r="C6" s="6" t="n">
        <v>185</v>
      </c>
      <c r="D6" s="6" t="n">
        <v>267</v>
      </c>
    </row>
    <row r="7">
      <c r="A7" s="3" t="inlineStr">
        <is>
          <t>Deferred</t>
        </is>
      </c>
      <c r="B7" s="4" t="inlineStr">
        <is>
          <t xml:space="preserve"> </t>
        </is>
      </c>
      <c r="C7" s="4" t="inlineStr">
        <is>
          <t xml:space="preserve"> </t>
        </is>
      </c>
      <c r="D7" s="4" t="inlineStr">
        <is>
          <t xml:space="preserve"> </t>
        </is>
      </c>
    </row>
    <row r="8">
      <c r="A8" s="4" t="inlineStr">
        <is>
          <t>Federal</t>
        </is>
      </c>
      <c r="B8" s="6" t="n">
        <v>-2240</v>
      </c>
      <c r="C8" s="6" t="n">
        <v>1238</v>
      </c>
      <c r="D8" s="6" t="n">
        <v>6604</v>
      </c>
    </row>
    <row r="9">
      <c r="A9" s="4" t="inlineStr">
        <is>
          <t>State</t>
        </is>
      </c>
      <c r="B9" s="6" t="n">
        <v>970</v>
      </c>
      <c r="C9" s="6" t="n">
        <v>-111</v>
      </c>
      <c r="D9" s="6" t="n">
        <v>119</v>
      </c>
    </row>
    <row r="10">
      <c r="A10" s="4" t="inlineStr">
        <is>
          <t>Foreign</t>
        </is>
      </c>
      <c r="B10" s="6" t="n">
        <v>-15</v>
      </c>
      <c r="C10" s="6" t="n">
        <v>3</v>
      </c>
      <c r="D10" s="6" t="n">
        <v>22</v>
      </c>
    </row>
    <row r="11">
      <c r="A11" s="4" t="inlineStr">
        <is>
          <t>Provision for income taxes</t>
        </is>
      </c>
      <c r="B11" s="7" t="n">
        <v>3830</v>
      </c>
      <c r="C11" s="7" t="n">
        <v>5025</v>
      </c>
      <c r="D11" s="7" t="n">
        <v>92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Tax Rate and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10" t="n">
        <v>0.21</v>
      </c>
      <c r="C4" s="10" t="n">
        <v>0.21</v>
      </c>
      <c r="D4" s="10" t="n">
        <v>0.21</v>
      </c>
    </row>
    <row r="5">
      <c r="A5" s="4" t="inlineStr">
        <is>
          <t>State taxes</t>
        </is>
      </c>
      <c r="B5" s="10" t="n">
        <v>0.05</v>
      </c>
      <c r="C5" s="12" t="n">
        <v>0.048</v>
      </c>
      <c r="D5" s="12" t="n">
        <v>0.023</v>
      </c>
    </row>
    <row r="6">
      <c r="A6" s="4" t="inlineStr">
        <is>
          <t>Change in valuation allowance</t>
        </is>
      </c>
      <c r="B6" s="12" t="n">
        <v>0.226</v>
      </c>
      <c r="C6" s="10" t="n">
        <v>0.01</v>
      </c>
      <c r="D6" s="4" t="inlineStr">
        <is>
          <t>(0.10%)</t>
        </is>
      </c>
    </row>
    <row r="7">
      <c r="A7" s="4" t="inlineStr">
        <is>
          <t>Research and development credit</t>
        </is>
      </c>
      <c r="B7" s="4" t="inlineStr">
        <is>
          <t>(69.30%)</t>
        </is>
      </c>
      <c r="C7" s="4" t="inlineStr">
        <is>
          <t>(25.90%)</t>
        </is>
      </c>
      <c r="D7" s="4" t="inlineStr">
        <is>
          <t>(6.50%)</t>
        </is>
      </c>
    </row>
    <row r="8">
      <c r="A8" s="4" t="inlineStr">
        <is>
          <t>Orphan drug credit</t>
        </is>
      </c>
      <c r="B8" s="4" t="inlineStr">
        <is>
          <t>(4.50%)</t>
        </is>
      </c>
      <c r="C8" s="4" t="inlineStr">
        <is>
          <t>(0.90%)</t>
        </is>
      </c>
      <c r="D8" s="4" t="inlineStr">
        <is>
          <t>(0.10%)</t>
        </is>
      </c>
    </row>
    <row r="9">
      <c r="A9" s="4" t="inlineStr">
        <is>
          <t>Section 162(m) limitation</t>
        </is>
      </c>
      <c r="B9" s="12" t="n">
        <v>0.172</v>
      </c>
      <c r="C9" s="12" t="n">
        <v>0.094</v>
      </c>
      <c r="D9" s="12" t="n">
        <v>0.026</v>
      </c>
    </row>
    <row r="10">
      <c r="A10" s="4" t="inlineStr">
        <is>
          <t>Other tax rate changes</t>
        </is>
      </c>
      <c r="B10" s="4" t="inlineStr">
        <is>
          <t>(23.40%)</t>
        </is>
      </c>
      <c r="C10" s="12" t="n">
        <v>0.017</v>
      </c>
      <c r="D10" s="4" t="inlineStr">
        <is>
          <t>(0.20%)</t>
        </is>
      </c>
    </row>
    <row r="11">
      <c r="A11" s="4" t="inlineStr">
        <is>
          <t>Other changes in state deferred taxes</t>
        </is>
      </c>
      <c r="B11" s="12" t="n">
        <v>0.127</v>
      </c>
      <c r="C11" s="10" t="n">
        <v>0</v>
      </c>
      <c r="D11" s="10" t="n">
        <v>0</v>
      </c>
    </row>
    <row r="12">
      <c r="A12" s="4" t="inlineStr">
        <is>
          <t>Uncertain tax positions</t>
        </is>
      </c>
      <c r="B12" s="10" t="n">
        <v>0.41</v>
      </c>
      <c r="C12" s="12" t="n">
        <v>0.245</v>
      </c>
      <c r="D12" s="10" t="n">
        <v>0.04</v>
      </c>
    </row>
    <row r="13">
      <c r="A13" s="4" t="inlineStr">
        <is>
          <t>Stock-based compensation</t>
        </is>
      </c>
      <c r="B13" s="12" t="n">
        <v>0.302</v>
      </c>
      <c r="C13" s="12" t="n">
        <v>0.058</v>
      </c>
      <c r="D13" s="4" t="inlineStr">
        <is>
          <t>(1.80%)</t>
        </is>
      </c>
    </row>
    <row r="14">
      <c r="A14" s="4" t="inlineStr">
        <is>
          <t>Settlements</t>
        </is>
      </c>
      <c r="B14" s="12" t="n">
        <v>0.027</v>
      </c>
      <c r="C14" s="12" t="n">
        <v>0.026</v>
      </c>
      <c r="D14" s="10" t="n">
        <v>0</v>
      </c>
    </row>
    <row r="15">
      <c r="A15" s="4" t="inlineStr">
        <is>
          <t>Non-deductible items</t>
        </is>
      </c>
      <c r="B15" s="12" t="n">
        <v>0.055</v>
      </c>
      <c r="C15" s="12" t="n">
        <v>0.003</v>
      </c>
      <c r="D15" s="12" t="n">
        <v>0.004</v>
      </c>
    </row>
    <row r="16">
      <c r="A16" s="4" t="inlineStr">
        <is>
          <t>Other items</t>
        </is>
      </c>
      <c r="B16" s="4" t="inlineStr">
        <is>
          <t>(0.30%)</t>
        </is>
      </c>
      <c r="C16" s="12" t="n">
        <v>0.002</v>
      </c>
      <c r="D16" s="12" t="n">
        <v>0.001</v>
      </c>
    </row>
    <row r="17">
      <c r="A17" s="4" t="inlineStr">
        <is>
          <t>Effective tax rate</t>
        </is>
      </c>
      <c r="B17" s="12" t="n">
        <v>0.604</v>
      </c>
      <c r="C17" s="12" t="n">
        <v>0.445</v>
      </c>
      <c r="D17" s="12" t="n">
        <v>0.2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Assets and Related Valuation Allowance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5897</v>
      </c>
      <c r="C3" s="7" t="n">
        <v>13746</v>
      </c>
      <c r="D3" s="4" t="inlineStr">
        <is>
          <t xml:space="preserve"> </t>
        </is>
      </c>
      <c r="E3" s="4" t="inlineStr">
        <is>
          <t xml:space="preserve"> </t>
        </is>
      </c>
    </row>
    <row r="4">
      <c r="A4" s="4" t="inlineStr">
        <is>
          <t>Stock-based compensation</t>
        </is>
      </c>
      <c r="B4" s="6" t="n">
        <v>4187</v>
      </c>
      <c r="C4" s="6" t="n">
        <v>4930</v>
      </c>
      <c r="D4" s="4" t="inlineStr">
        <is>
          <t xml:space="preserve"> </t>
        </is>
      </c>
      <c r="E4" s="4" t="inlineStr">
        <is>
          <t xml:space="preserve"> </t>
        </is>
      </c>
    </row>
    <row r="5">
      <c r="A5" s="4" t="inlineStr">
        <is>
          <t>Accrued expenses</t>
        </is>
      </c>
      <c r="B5" s="6" t="n">
        <v>1453</v>
      </c>
      <c r="C5" s="6" t="n">
        <v>1469</v>
      </c>
      <c r="D5" s="4" t="inlineStr">
        <is>
          <t xml:space="preserve"> </t>
        </is>
      </c>
      <c r="E5" s="4" t="inlineStr">
        <is>
          <t xml:space="preserve"> </t>
        </is>
      </c>
    </row>
    <row r="6">
      <c r="A6" s="4" t="inlineStr">
        <is>
          <t>Allowance for returns and credit losses</t>
        </is>
      </c>
      <c r="B6" s="6" t="n">
        <v>1748</v>
      </c>
      <c r="C6" s="6" t="n">
        <v>1560</v>
      </c>
      <c r="D6" s="4" t="inlineStr">
        <is>
          <t xml:space="preserve"> </t>
        </is>
      </c>
      <c r="E6" s="4" t="inlineStr">
        <is>
          <t xml:space="preserve"> </t>
        </is>
      </c>
    </row>
    <row r="7">
      <c r="A7" s="4" t="inlineStr">
        <is>
          <t>Research and development and orphan drug credit carryforwards</t>
        </is>
      </c>
      <c r="B7" s="6" t="n">
        <v>38559</v>
      </c>
      <c r="C7" s="6" t="n">
        <v>42402</v>
      </c>
      <c r="D7" s="4" t="inlineStr">
        <is>
          <t xml:space="preserve"> </t>
        </is>
      </c>
      <c r="E7" s="4" t="inlineStr">
        <is>
          <t xml:space="preserve"> </t>
        </is>
      </c>
    </row>
    <row r="8">
      <c r="A8" s="4" t="inlineStr">
        <is>
          <t>Capitalized research and development expenses</t>
        </is>
      </c>
      <c r="B8" s="6" t="n">
        <v>29036</v>
      </c>
      <c r="C8" s="6" t="n">
        <v>16990</v>
      </c>
      <c r="D8" s="4" t="inlineStr">
        <is>
          <t xml:space="preserve"> </t>
        </is>
      </c>
      <c r="E8" s="4" t="inlineStr">
        <is>
          <t xml:space="preserve"> </t>
        </is>
      </c>
    </row>
    <row r="9">
      <c r="A9" s="4" t="inlineStr">
        <is>
          <t>Other</t>
        </is>
      </c>
      <c r="B9" s="6" t="n">
        <v>5037</v>
      </c>
      <c r="C9" s="6" t="n">
        <v>3798</v>
      </c>
      <c r="D9" s="4" t="inlineStr">
        <is>
          <t xml:space="preserve"> </t>
        </is>
      </c>
      <c r="E9" s="4" t="inlineStr">
        <is>
          <t xml:space="preserve"> </t>
        </is>
      </c>
    </row>
    <row r="10">
      <c r="A10" s="4" t="inlineStr">
        <is>
          <t>Total deferred tax assets</t>
        </is>
      </c>
      <c r="B10" s="6" t="n">
        <v>85917</v>
      </c>
      <c r="C10" s="6" t="n">
        <v>84895</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Intangible assets</t>
        </is>
      </c>
      <c r="B12" s="6" t="n">
        <v>-812</v>
      </c>
      <c r="C12" s="6" t="n">
        <v>-1924</v>
      </c>
      <c r="D12" s="4" t="inlineStr">
        <is>
          <t xml:space="preserve"> </t>
        </is>
      </c>
      <c r="E12" s="4" t="inlineStr">
        <is>
          <t xml:space="preserve"> </t>
        </is>
      </c>
    </row>
    <row r="13">
      <c r="A13" s="4" t="inlineStr">
        <is>
          <t>Other</t>
        </is>
      </c>
      <c r="B13" s="6" t="n">
        <v>-1558</v>
      </c>
      <c r="C13" s="6" t="n">
        <v>-1796</v>
      </c>
      <c r="D13" s="4" t="inlineStr">
        <is>
          <t xml:space="preserve"> </t>
        </is>
      </c>
      <c r="E13" s="4" t="inlineStr">
        <is>
          <t xml:space="preserve"> </t>
        </is>
      </c>
    </row>
    <row r="14">
      <c r="A14" s="4" t="inlineStr">
        <is>
          <t>Total deferred tax liabilities</t>
        </is>
      </c>
      <c r="B14" s="6" t="n">
        <v>-2370</v>
      </c>
      <c r="C14" s="6" t="n">
        <v>-3720</v>
      </c>
      <c r="D14" s="4" t="inlineStr">
        <is>
          <t xml:space="preserve"> </t>
        </is>
      </c>
      <c r="E14" s="4" t="inlineStr">
        <is>
          <t xml:space="preserve"> </t>
        </is>
      </c>
    </row>
    <row r="15">
      <c r="A15" s="4" t="inlineStr">
        <is>
          <t>Deferred tax assets, net</t>
        </is>
      </c>
      <c r="B15" s="6" t="n">
        <v>83547</v>
      </c>
      <c r="C15" s="6" t="n">
        <v>81175</v>
      </c>
      <c r="D15" s="4" t="inlineStr">
        <is>
          <t xml:space="preserve"> </t>
        </is>
      </c>
      <c r="E15" s="4" t="inlineStr">
        <is>
          <t xml:space="preserve"> </t>
        </is>
      </c>
    </row>
    <row r="16">
      <c r="A16" s="4" t="inlineStr">
        <is>
          <t>Less: Valuation allowance</t>
        </is>
      </c>
      <c r="B16" s="6" t="n">
        <v>8547</v>
      </c>
      <c r="C16" s="6" t="n">
        <v>7136</v>
      </c>
      <c r="D16" s="7" t="n">
        <v>7025</v>
      </c>
      <c r="E16" s="7" t="n">
        <v>7051</v>
      </c>
    </row>
    <row r="17">
      <c r="A17" s="4" t="inlineStr">
        <is>
          <t>Net deferred tax assets</t>
        </is>
      </c>
      <c r="B17" s="7" t="n">
        <v>75000</v>
      </c>
      <c r="C17" s="7" t="n">
        <v>74039</v>
      </c>
      <c r="D17" s="4" t="inlineStr">
        <is>
          <t xml:space="preserve"> </t>
        </is>
      </c>
      <c r="E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Tax Valuation Allowance (Details) - USD ($) $ in Thousands</t>
        </is>
      </c>
      <c r="B1" s="2" t="inlineStr">
        <is>
          <t>12 Months Ended</t>
        </is>
      </c>
    </row>
    <row r="2">
      <c r="B2" s="2" t="inlineStr">
        <is>
          <t>Dec. 31, 2023</t>
        </is>
      </c>
      <c r="C2" s="2" t="inlineStr">
        <is>
          <t>Dec. 31, 2022</t>
        </is>
      </c>
      <c r="D2" s="2" t="inlineStr">
        <is>
          <t>Dec. 31, 2021</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Year</t>
        </is>
      </c>
      <c r="B4" s="7" t="n">
        <v>7136</v>
      </c>
      <c r="C4" s="7" t="n">
        <v>7025</v>
      </c>
      <c r="D4" s="7" t="n">
        <v>7051</v>
      </c>
    </row>
    <row r="5">
      <c r="A5" s="4" t="inlineStr">
        <is>
          <t>Additions</t>
        </is>
      </c>
      <c r="B5" s="6" t="n">
        <v>1411</v>
      </c>
      <c r="C5" s="6" t="n">
        <v>111</v>
      </c>
      <c r="D5" s="6" t="n">
        <v>0</v>
      </c>
    </row>
    <row r="6">
      <c r="A6" s="4" t="inlineStr">
        <is>
          <t>Reductions</t>
        </is>
      </c>
      <c r="B6" s="6" t="n">
        <v>0</v>
      </c>
      <c r="C6" s="6" t="n">
        <v>0</v>
      </c>
      <c r="D6" s="6" t="n">
        <v>-26</v>
      </c>
    </row>
    <row r="7">
      <c r="A7" s="4" t="inlineStr">
        <is>
          <t>Balance at End of Year</t>
        </is>
      </c>
      <c r="B7" s="7" t="n">
        <v>8547</v>
      </c>
      <c r="C7" s="7" t="n">
        <v>7136</v>
      </c>
      <c r="D7" s="7" t="n">
        <v>70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U.S. research and development credit beginning expiration year</t>
        </is>
      </c>
      <c r="B4" s="4" t="inlineStr">
        <is>
          <t>2031</t>
        </is>
      </c>
      <c r="C4" s="4" t="inlineStr">
        <is>
          <t xml:space="preserve"> </t>
        </is>
      </c>
      <c r="D4" s="4" t="inlineStr">
        <is>
          <t xml:space="preserve"> </t>
        </is>
      </c>
    </row>
    <row r="5">
      <c r="A5" s="4" t="inlineStr">
        <is>
          <t>Orphan drug credit beginning expiration year</t>
        </is>
      </c>
      <c r="B5" s="4" t="inlineStr">
        <is>
          <t>2030</t>
        </is>
      </c>
      <c r="C5" s="4" t="inlineStr">
        <is>
          <t xml:space="preserve"> </t>
        </is>
      </c>
      <c r="D5" s="4" t="inlineStr">
        <is>
          <t xml:space="preserve"> </t>
        </is>
      </c>
    </row>
    <row r="6">
      <c r="A6" s="4" t="inlineStr">
        <is>
          <t>Deferred tax assets relating to U.S. state NOL carryforwards</t>
        </is>
      </c>
      <c r="B6" s="5" t="n">
        <v>5.9</v>
      </c>
      <c r="C6" s="4" t="inlineStr">
        <is>
          <t xml:space="preserve"> </t>
        </is>
      </c>
      <c r="D6" s="4" t="inlineStr">
        <is>
          <t xml:space="preserve"> </t>
        </is>
      </c>
    </row>
    <row r="7">
      <c r="A7" s="4" t="inlineStr">
        <is>
          <t>Cash paid for income taxes</t>
        </is>
      </c>
      <c r="B7" s="11" t="n">
        <v>3.6</v>
      </c>
      <c r="C7" s="7" t="n">
        <v>0</v>
      </c>
      <c r="D7" s="7" t="n">
        <v>0</v>
      </c>
    </row>
    <row r="8">
      <c r="A8" s="4" t="inlineStr">
        <is>
          <t>Unrecognized tax benefits that would impact effective tax rate</t>
        </is>
      </c>
      <c r="B8" s="11" t="n">
        <v>18.3</v>
      </c>
      <c r="C8" s="4" t="inlineStr">
        <is>
          <t xml:space="preserve"> </t>
        </is>
      </c>
      <c r="D8" s="4" t="inlineStr">
        <is>
          <t xml:space="preserve"> </t>
        </is>
      </c>
    </row>
    <row r="9">
      <c r="A9" s="4" t="inlineStr">
        <is>
          <t>Research Tax Credit Carryforward</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Deferred tax assets related to U.S. federal research and development credits</t>
        </is>
      </c>
      <c r="B11" s="11" t="n">
        <v>16.1</v>
      </c>
      <c r="C11" s="4" t="inlineStr">
        <is>
          <t xml:space="preserve"> </t>
        </is>
      </c>
      <c r="D11" s="4" t="inlineStr">
        <is>
          <t xml:space="preserve"> </t>
        </is>
      </c>
    </row>
    <row r="12">
      <c r="A12" s="4" t="inlineStr">
        <is>
          <t>Orphan Drug</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deferred tax assets</t>
        </is>
      </c>
      <c r="B14" s="5" t="n">
        <v>22.5</v>
      </c>
      <c r="C14" s="4" t="inlineStr">
        <is>
          <t xml:space="preserve"> </t>
        </is>
      </c>
      <c r="D14" s="4" t="inlineStr">
        <is>
          <t xml:space="preserve"> </t>
        </is>
      </c>
    </row>
    <row r="15">
      <c r="A15" s="4" t="inlineStr">
        <is>
          <t>District of Columbia</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operating loss carryforwards beginning expiration year</t>
        </is>
      </c>
      <c r="B17" s="4" t="inlineStr">
        <is>
          <t>2032</t>
        </is>
      </c>
      <c r="C17" s="4" t="inlineStr">
        <is>
          <t xml:space="preserve"> </t>
        </is>
      </c>
      <c r="D17" s="4" t="inlineStr">
        <is>
          <t xml:space="preserve"> </t>
        </is>
      </c>
    </row>
    <row r="18">
      <c r="A18" s="4" t="inlineStr">
        <is>
          <t>Other States</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 carryforwards beginning expiration year</t>
        </is>
      </c>
      <c r="B20" s="4" t="inlineStr">
        <is>
          <t>2034</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the beginning of the year</t>
        </is>
      </c>
      <c r="B4" s="7" t="n">
        <v>15485</v>
      </c>
      <c r="C4" s="7" t="n">
        <v>12935</v>
      </c>
      <c r="D4" s="7" t="n">
        <v>11233</v>
      </c>
    </row>
    <row r="5">
      <c r="A5" s="4" t="inlineStr">
        <is>
          <t>Increase related to prior year tax positions</t>
        </is>
      </c>
      <c r="B5" s="6" t="n">
        <v>919</v>
      </c>
      <c r="C5" s="4" t="inlineStr">
        <is>
          <t xml:space="preserve"> </t>
        </is>
      </c>
      <c r="D5" s="6" t="n">
        <v>122</v>
      </c>
    </row>
    <row r="6">
      <c r="A6" s="4" t="inlineStr">
        <is>
          <t>Decrease related to prior year tax positions</t>
        </is>
      </c>
      <c r="B6" s="4" t="inlineStr">
        <is>
          <t xml:space="preserve"> </t>
        </is>
      </c>
      <c r="C6" s="6" t="n">
        <v>-75</v>
      </c>
      <c r="D6" s="4" t="inlineStr">
        <is>
          <t xml:space="preserve"> </t>
        </is>
      </c>
    </row>
    <row r="7">
      <c r="A7" s="4" t="inlineStr">
        <is>
          <t>Increases related to current year tax positions</t>
        </is>
      </c>
      <c r="B7" s="6" t="n">
        <v>2003</v>
      </c>
      <c r="C7" s="6" t="n">
        <v>2895</v>
      </c>
      <c r="D7" s="6" t="n">
        <v>1580</v>
      </c>
    </row>
    <row r="8">
      <c r="A8" s="4" t="inlineStr">
        <is>
          <t>Settlements</t>
        </is>
      </c>
      <c r="B8" s="6" t="n">
        <v>0</v>
      </c>
      <c r="C8" s="6" t="n">
        <v>-270</v>
      </c>
      <c r="D8" s="6" t="n">
        <v>0</v>
      </c>
    </row>
    <row r="9">
      <c r="A9" s="4" t="inlineStr">
        <is>
          <t>Statute lapses</t>
        </is>
      </c>
      <c r="B9" s="6" t="n">
        <v>-95</v>
      </c>
      <c r="C9" s="6" t="n">
        <v>0</v>
      </c>
      <c r="D9" s="6" t="n">
        <v>0</v>
      </c>
    </row>
    <row r="10">
      <c r="A10" s="4" t="inlineStr">
        <is>
          <t>Unrecognized tax benefits at the end of the year</t>
        </is>
      </c>
      <c r="B10" s="7" t="n">
        <v>18312</v>
      </c>
      <c r="C10" s="7" t="n">
        <v>15485</v>
      </c>
      <c r="D10" s="7" t="n">
        <v>129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2509</v>
      </c>
      <c r="C4" s="7" t="n">
        <v>6275</v>
      </c>
      <c r="D4" s="7" t="n">
        <v>33152</v>
      </c>
    </row>
    <row r="5">
      <c r="A5" s="3" t="inlineStr">
        <is>
          <t>Denominator:</t>
        </is>
      </c>
      <c r="B5" s="4" t="inlineStr">
        <is>
          <t xml:space="preserve"> </t>
        </is>
      </c>
      <c r="C5" s="4" t="inlineStr">
        <is>
          <t xml:space="preserve"> </t>
        </is>
      </c>
      <c r="D5" s="4" t="inlineStr">
        <is>
          <t xml:space="preserve"> </t>
        </is>
      </c>
    </row>
    <row r="6">
      <c r="A6" s="4" t="inlineStr">
        <is>
          <t>Weighted average shares outstanding, basic (in shares)</t>
        </is>
      </c>
      <c r="B6" s="6" t="n">
        <v>57380975</v>
      </c>
      <c r="C6" s="6" t="n">
        <v>56461877</v>
      </c>
      <c r="D6" s="6" t="n">
        <v>55548122</v>
      </c>
    </row>
    <row r="7">
      <c r="A7" s="4" t="inlineStr">
        <is>
          <t>Effect of dilutive securities (in shares)</t>
        </is>
      </c>
      <c r="B7" s="6" t="n">
        <v>176936</v>
      </c>
      <c r="C7" s="6" t="n">
        <v>521294</v>
      </c>
      <c r="D7" s="6" t="n">
        <v>1373714</v>
      </c>
    </row>
    <row r="8">
      <c r="A8" s="4" t="inlineStr">
        <is>
          <t>Weighted average shares outstanding, diluted (in shares)</t>
        </is>
      </c>
      <c r="B8" s="6" t="n">
        <v>57557911</v>
      </c>
      <c r="C8" s="6" t="n">
        <v>56983171</v>
      </c>
      <c r="D8" s="6" t="n">
        <v>56921836</v>
      </c>
    </row>
    <row r="9">
      <c r="A9" s="3" t="inlineStr">
        <is>
          <t>Net income per share, basic and diluted:</t>
        </is>
      </c>
      <c r="B9" s="4" t="inlineStr">
        <is>
          <t xml:space="preserve"> </t>
        </is>
      </c>
      <c r="C9" s="4" t="inlineStr">
        <is>
          <t xml:space="preserve"> </t>
        </is>
      </c>
      <c r="D9" s="4" t="inlineStr">
        <is>
          <t xml:space="preserve"> </t>
        </is>
      </c>
    </row>
    <row r="10">
      <c r="A10" s="4" t="inlineStr">
        <is>
          <t>Basic (in dollars per share)</t>
        </is>
      </c>
      <c r="B10" s="9" t="n">
        <v>0.04</v>
      </c>
      <c r="C10" s="9" t="n">
        <v>0.11</v>
      </c>
      <c r="D10" s="9" t="n">
        <v>0.6</v>
      </c>
    </row>
    <row r="11">
      <c r="A11" s="4" t="inlineStr">
        <is>
          <t>Diluted (in dollars per share)</t>
        </is>
      </c>
      <c r="B11" s="9" t="n">
        <v>0.04</v>
      </c>
      <c r="C11" s="9" t="n">
        <v>0.11</v>
      </c>
      <c r="D11" s="9" t="n">
        <v>0.58</v>
      </c>
    </row>
    <row r="12">
      <c r="A12" s="4" t="inlineStr">
        <is>
          <t>Antidilutive securities excluded from calculations of diluted net income per share (in shares)</t>
        </is>
      </c>
      <c r="B12" s="6" t="n">
        <v>6464057</v>
      </c>
      <c r="C12" s="6" t="n">
        <v>4786891</v>
      </c>
      <c r="D12" s="6" t="n">
        <v>21769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rganization and Presentation</t>
        </is>
      </c>
      <c r="B4" s="4" t="inlineStr">
        <is>
          <t>Business Organization and Presentation 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commercial portfolio is currently comprised of three products, HETLIOZ ® for the treatment of Non-24-Hour Sleep-Wake Disorder (Non-24) and for the treatment of nighttime sleep disturbances in Smith-Magenis Syndrome (SMS), Fanapt ® for the treatment of schizophrenia and PONVORY ® , which the Company acquired the U.S. and Canadian rights to on December 7, 2023, for the treatment of relapsing forms of multiple sclerosis (MS) to include clinically isolated syndrome, relapsing-remitting disease and active secondary progressive disease, in adults. HETLIOZ ® is the first product approved by the United States Food and Drug Administration (FDA) for patients with Non-24 and for patients with SMS. In addition, the Company has a number of drugs in development, including: • HETLIOZ ® (tasimelteon) for the treatment of jet lag disorder, insomnia, delayed sleep phase disorder (DSPD) and pediatric Non-24; • Fanapt ® (iloperidone) for the treatment of bipolar I disorder and a long acting injectable (LAI) formulation for the treatment of schizophrenia; • PONVORY (ponesimod) for the treatment of inflammatory/autoimmune disorders, including but not limited to ulcerative colitis, psoriasis, Crohn's disease, atopic dermatitis, eosinophilic esophagitis and alopecia areata; • Tradipitant (VLY-686), a small molecule neurokinin-1 (NK-1) receptor antagonist, for the treatment of gastroparesis, motion sickness and atopic dermatitis; • VHX-896, the active metabolite of iloperidone; • Portfolio of Cystic Fibrosis Transmembrane Conductance Regulator (CFTR) activators and inhibitors, including VSJ-110 for the treatment of dry eye and ocular inflammation and VPO-227 for the treatment of secretory diarrhea disorders, including cholera; • VTR-297, a small molecule histone deacetylase (HDAC) inhibitor for the treatment of onychomycosis, hematologic malignancies and with potential use as a treatment for several oncology indications; • VQW-765, a small molecule nicotinic acetylcholine receptor partial agonist, for the treatment of social/performance anxiety and psychiatric disorders; and • Antisense oligonucleotide (ASO) molecules, including VCA-894A for the treatment of Charcot-Marie-Tooth Disease, Type 2S (CMT2S), caused by cryptic slice site variants within IGHMBP2. Basis of Presentation The accompanying consolidated financial statements includes the accounts of Vanda Pharmaceuticals Inc. and its wholly owned subsidiaries and have been prepared in accordance with accounting principles generally accepted in the United States of America (GAAP). Al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2:18:46Z</dcterms:created>
  <dcterms:modified xmlns:dcterms="http://purl.org/dc/terms/" xmlns:xsi="http://www.w3.org/2001/XMLSchema-instance" xsi:type="dcterms:W3CDTF">2024-02-08T12:18:46Z</dcterms:modified>
</cp:coreProperties>
</file>